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Nature of Business" sheetId="7" r:id="rId7"/>
    <s:sheet name="Note 2 - Summary of Significant" sheetId="8" r:id="rId8"/>
    <s:sheet name="Note 3 - Asset Acquisition" sheetId="9" r:id="rId9"/>
    <s:sheet name="Note 4 - Discontinued Operation" sheetId="10" r:id="rId10"/>
    <s:sheet name="Note 5 - Inventories" sheetId="11" r:id="rId11"/>
    <s:sheet name="Note 6 - Property and Equipment" sheetId="12" r:id="rId12"/>
    <s:sheet name="Note 7 - Goodwill and Intangibl" sheetId="13" r:id="rId13"/>
    <s:sheet name="Note 8 - Accrued Liabilities" sheetId="14" r:id="rId14"/>
    <s:sheet name="Note 9 - Taxes" sheetId="15" r:id="rId15"/>
    <s:sheet name="Note 10 - Employee Benefit Plan" sheetId="16" r:id="rId16"/>
    <s:sheet name="Note 11 - Stockholders' Equity" sheetId="17" r:id="rId17"/>
    <s:sheet name="Note 12 - Stock Incentive Plans" sheetId="18" r:id="rId18"/>
    <s:sheet name="Note 13 - Related-party Transac" sheetId="19" r:id="rId19"/>
    <s:sheet name="Note 14 - Commitments and Conti" sheetId="20" r:id="rId20"/>
    <s:sheet name="Note 15 - Business Segments" sheetId="21" r:id="rId21"/>
    <s:sheet name="Note 16 - Quarterly Results (un" sheetId="22" r:id="rId22"/>
    <s:sheet name="Note 17 - Subsequent Events" sheetId="23" r:id="rId23"/>
    <s:sheet name="Schedule II - Valuation and Qua" sheetId="24" r:id="rId24"/>
    <s:sheet name="Significant Accounting Policies" sheetId="25" r:id="rId25"/>
    <s:sheet name="Note 2 - Summary of Significa26" sheetId="26" r:id="rId26"/>
    <s:sheet name="Note 5 - Inventories (Tables)" sheetId="27" r:id="rId27"/>
    <s:sheet name="Note 6 - Property and Equipme28" sheetId="28" r:id="rId28"/>
    <s:sheet name="Note 7 - Goodwill and Intangi29" sheetId="29" r:id="rId29"/>
    <s:sheet name="Note 8 - Accrued Liabilities (T" sheetId="30" r:id="rId30"/>
    <s:sheet name="Note 9 - Taxes (Tables)" sheetId="31" r:id="rId31"/>
    <s:sheet name="Note 12 - Stock Incentive Pla32" sheetId="32" r:id="rId32"/>
    <s:sheet name="Note 14 - Commitments and Con33" sheetId="33" r:id="rId33"/>
    <s:sheet name="Note 15 - Business Segments (Ta" sheetId="34" r:id="rId34"/>
    <s:sheet name="Note 16 - Quarterly Results (35" sheetId="35" r:id="rId35"/>
    <s:sheet name="Schedule II - Valuation and Q36" sheetId="36" r:id="rId36"/>
    <s:sheet name="Note 2 - Summary of Significa37" sheetId="37" r:id="rId37"/>
    <s:sheet name="Note 2 - Computation of Basic a" sheetId="38" r:id="rId38"/>
    <s:sheet name="Note 3 - Asset Acquisition (Det" sheetId="39" r:id="rId39"/>
    <s:sheet name="Note 4 - Discontinued Operati40" sheetId="40" r:id="rId40"/>
    <s:sheet name="Note 5 - Inventories - Inventor" sheetId="41" r:id="rId41"/>
    <s:sheet name="Note 6 - Property and Equipme42" sheetId="42" r:id="rId42"/>
    <s:sheet name="Note 6 - Property and Equipme43" sheetId="43" r:id="rId43"/>
    <s:sheet name="Note 7 - Goodwill and Intangi44" sheetId="44" r:id="rId44"/>
    <s:sheet name="Note 7 - Carrying Values of Goo" sheetId="45" r:id="rId45"/>
    <s:sheet name="Note 7 - Other Intangible Asset" sheetId="46" r:id="rId46"/>
    <s:sheet name="Note 7 - Estimated Amortization" sheetId="47" r:id="rId47"/>
    <s:sheet name="Note 7 - Estimated Useful Lives" sheetId="48" r:id="rId48"/>
    <s:sheet name="Note 8 - Accrued Liabilities - " sheetId="49" r:id="rId49"/>
    <s:sheet name="Note 8 - Accrued Liabilities 50" sheetId="50" r:id="rId50"/>
    <s:sheet name="Note 9 - Taxes (Details Textual" sheetId="51" r:id="rId51"/>
    <s:sheet name="Note 9 - Pre-tax Income (Loss) " sheetId="52" r:id="rId52"/>
    <s:sheet name="Note 9 - Provision for Income T" sheetId="53" r:id="rId53"/>
    <s:sheet name="Note 9 - Reconciliation of Prov" sheetId="54" r:id="rId54"/>
    <s:sheet name="Note 9 - Significant Components" sheetId="55" r:id="rId55"/>
    <s:sheet name="Note 9 - Reconciliation of Begi" sheetId="56" r:id="rId56"/>
    <s:sheet name="Note 10 - Employee Benefit Pl57" sheetId="57" r:id="rId57"/>
    <s:sheet name="Note 11 - Stockholders' Equity " sheetId="58" r:id="rId58"/>
    <s:sheet name="Note 12 - Stock Incentive Pla59" sheetId="59" r:id="rId59"/>
    <s:sheet name="Note 12 - Summary of Stock Opti" sheetId="60" r:id="rId60"/>
    <s:sheet name="Note 12 - Share based Compensat" sheetId="61" r:id="rId61"/>
    <s:sheet name="Note 12 - Share-based Compensat" sheetId="62" r:id="rId62"/>
    <s:sheet name="Note 12 - Unrecognized Compensa" sheetId="63" r:id="rId63"/>
    <s:sheet name="Note 12 - Non-vested Status of " sheetId="64" r:id="rId64"/>
    <s:sheet name="Note 13 - Related-party Trans65" sheetId="65" r:id="rId65"/>
    <s:sheet name="Note 14 - Commitments and Con66" sheetId="66" r:id="rId66"/>
    <s:sheet name="Note 14 - Future Minimum Lease " sheetId="67" r:id="rId67"/>
    <s:sheet name="Note 14 - Future Minimum Paymen" sheetId="68" r:id="rId68"/>
    <s:sheet name="Note 15 - Business Segments (De" sheetId="69" r:id="rId69"/>
    <s:sheet name="Note 15 - Business Segments - S" sheetId="70" r:id="rId70"/>
    <s:sheet name="Note 15 - Reconciliation of Ass" sheetId="71" r:id="rId71"/>
    <s:sheet name="Note 16 - Unaudited Consolidate" sheetId="72" r:id="rId72"/>
    <s:sheet name="Note 17 - Subsequent Events (De" sheetId="73" r:id="rId73"/>
    <s:sheet name="Schedule II - Valuation and Q74" sheetId="74" r:id="rId74"/>
    <s:sheet name="Uncategorized Items - clct-2015" sheetId="75" r:id="rId75"/>
  </s:sheets>
  <s:definedNames/>
  <s:calcPr calcId="124519" calcMode="auto" fullCalcOnLoad="1"/>
</s:workbook>
</file>

<file path=xl/sharedStrings.xml><?xml version="1.0" encoding="utf-8"?>
<sst xmlns="http://schemas.openxmlformats.org/spreadsheetml/2006/main" uniqueCount="699">
  <si>
    <t>Document And Entity Information - USD ($) $ in Thousands</t>
  </si>
  <si>
    <t>12 Months Ended</t>
  </si>
  <si>
    <t>Jun. 30, 2015</t>
  </si>
  <si>
    <t>Aug. 22, 2015</t>
  </si>
  <si>
    <t>Dec. 31, 2014</t>
  </si>
  <si>
    <t>Entity Registrant Name</t>
  </si>
  <si>
    <t>COLLECTORS UNIVERSE INC</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t>
  </si>
  <si>
    <t>Jun. 30, 2014</t>
  </si>
  <si>
    <t>Current assets:</t>
  </si>
  <si>
    <t>Cash and cash equivalents</t>
  </si>
  <si>
    <t>Accounts receivable, net of allowance of $33 in 2015 and $26 in 2014</t>
  </si>
  <si>
    <t>Inventories, net</t>
  </si>
  <si>
    <t>Prepaid expenses and other current assets</t>
  </si>
  <si>
    <t>Deferred income tax assets</t>
  </si>
  <si>
    <t>Total current assets</t>
  </si>
  <si>
    <t>Property and equipment, net</t>
  </si>
  <si>
    <t>Goodwill</t>
  </si>
  <si>
    <t>Intangible assets, net</t>
  </si>
  <si>
    <t>Other assets</t>
  </si>
  <si>
    <t>Non-current assets of discontinued operation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 (Note 14)</t>
  </si>
  <si>
    <t>Stockholders’ equity:</t>
  </si>
  <si>
    <t>Preferred stock, $.001 par value; 3,000 shares authorized; no shares issued or outstanding</t>
  </si>
  <si>
    <t>Common stock, $.001 par value; 20,000 shares authorized; shares outstanding: 8,882 in 2015 and 8,861 in 2014</t>
  </si>
  <si>
    <t>Additional paid-in capital</t>
  </si>
  <si>
    <t>Accumulated deficit</t>
  </si>
  <si>
    <t>Total stock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Operations - USD ($) shares in Thousands, $ in Thousands</t>
  </si>
  <si>
    <t>Jun. 30, 2013</t>
  </si>
  <si>
    <t>Grading, authentication and related services revenues</t>
  </si>
  <si>
    <t>[1]</t>
  </si>
  <si>
    <t>Cost of grading, authentication and related services</t>
  </si>
  <si>
    <t>Gross profit</t>
  </si>
  <si>
    <t>Operating expenses:</t>
  </si>
  <si>
    <t>Selling and marketing expenses</t>
  </si>
  <si>
    <t>General and administrative expenses</t>
  </si>
  <si>
    <t>Total operating expenses</t>
  </si>
  <si>
    <t>Operating income</t>
  </si>
  <si>
    <t>Interest income, net</t>
  </si>
  <si>
    <t>Other income (expense), net</t>
  </si>
  <si>
    <t>Total pre-tax income (loss)</t>
  </si>
  <si>
    <t>Provision for income taxes</t>
  </si>
  <si>
    <t>Income from continuing operations</t>
  </si>
  <si>
    <t>Income (loss) from discontinued operations, (net of income taxes)</t>
  </si>
  <si>
    <t>Net income</t>
  </si>
  <si>
    <t>Net income per basic share</t>
  </si>
  <si>
    <t>Income from continuing operations (in dollars per share)</t>
  </si>
  <si>
    <t>From discontinued operations (net of income taxes) (in dollars per share)</t>
  </si>
  <si>
    <t>Net income per share (in dollars per share)</t>
  </si>
  <si>
    <t>Net income per diluted share</t>
  </si>
  <si>
    <t>Income (loss) from discontinued operations, (net of income taxes) (in dollars per share)</t>
  </si>
  <si>
    <t>Weighted average shares outstanding</t>
  </si>
  <si>
    <t>Basic (in shares)</t>
  </si>
  <si>
    <t>Diluted (in shares)</t>
  </si>
  <si>
    <t>Dividends declared per common share (in dollars per share)</t>
  </si>
  <si>
    <t>Includes revenues of $4.1 million, $3.8 million, and $1.4 million, generated outside the United States in fiscal years 2015, 2014 and 2013, respectively.</t>
  </si>
  <si>
    <t>Consolidated Statements of Stockholders' Equity - USD ($) $ in Thousands</t>
  </si>
  <si>
    <t>Common Stock [Member]</t>
  </si>
  <si>
    <t>Additional Paid-in Capital [Member]</t>
  </si>
  <si>
    <t>AOCI Attributable to Parent [Member]</t>
  </si>
  <si>
    <t>Total</t>
  </si>
  <si>
    <t>Balance at June 30, 2012 (in shares) at Jun. 30, 2012</t>
  </si>
  <si>
    <t>Balance at June 30, 2012 at Jun. 30, 2012</t>
  </si>
  <si>
    <t>Exercise of stock options (in shares)</t>
  </si>
  <si>
    <t>Exercise of stock options</t>
  </si>
  <si>
    <t>Stock-based compensation – restricted stock (in shares)</t>
  </si>
  <si>
    <t>Stock-based compensation – restricted stock</t>
  </si>
  <si>
    <t>Retirement of common stock (in shares)</t>
  </si>
  <si>
    <t>Retirement of common stock</t>
  </si>
  <si>
    <t>Tax deficiencies related to stock-based compensation</t>
  </si>
  <si>
    <t>Dividends paid and accrued</t>
  </si>
  <si>
    <t>Balance at June 30, 2013 (in shares) at Jun. 30, 2013</t>
  </si>
  <si>
    <t>Balance at June 30, 2013 at Jun. 30, 2013</t>
  </si>
  <si>
    <t>Balance at June 30, 2013 (in shares) at Jun. 30, 2014</t>
  </si>
  <si>
    <t>Balance at June 30, 2013 at Jun. 30, 2014</t>
  </si>
  <si>
    <t>Forfeiture of restricted stock (in shares)</t>
  </si>
  <si>
    <t>Forfeiture of restricted stock</t>
  </si>
  <si>
    <t>Issuance of common stock (in shares)</t>
  </si>
  <si>
    <t>Issuance of common stock</t>
  </si>
  <si>
    <t>Balance at June 30, 2013 (in shares) at Jun. 30, 2015</t>
  </si>
  <si>
    <t>Balance at June 30, 2013 at Jun. 30, 2015</t>
  </si>
  <si>
    <t>Consolidated Statements of Cash Flows - USD ($)</t>
  </si>
  <si>
    <t>CASH FLOWS FROM OPERATING ACTIVITIES:</t>
  </si>
  <si>
    <t>Adjustments to reconcile net income to net cash provided by operating activities:</t>
  </si>
  <si>
    <t>(Income) Loss from discontinued operations</t>
  </si>
  <si>
    <t>Depreciation and amortization expense</t>
  </si>
  <si>
    <t>Stock-based compensation expense</t>
  </si>
  <si>
    <t>Provision for bad debts</t>
  </si>
  <si>
    <t>Provision for inventory write-down</t>
  </si>
  <si>
    <t>Provision for warranty</t>
  </si>
  <si>
    <t>Loss (gain) on sale of property and equipment</t>
  </si>
  <si>
    <t>Interest accrued on note receivables</t>
  </si>
  <si>
    <t>Changes in operating assets and liabilities:</t>
  </si>
  <si>
    <t>Accounts receivable</t>
  </si>
  <si>
    <t>Inventories</t>
  </si>
  <si>
    <t>Prepaid expenses and other</t>
  </si>
  <si>
    <t>Deferred income taxes</t>
  </si>
  <si>
    <t>Accounts payable and accrued liabilities</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property and equipment</t>
  </si>
  <si>
    <t>Patents and other intangibles</t>
  </si>
  <si>
    <t>Proceeds from sale of business</t>
  </si>
  <si>
    <t>Capitalized software development costs</t>
  </si>
  <si>
    <t>Purchase of business</t>
  </si>
  <si>
    <t>Cash received from sale of net assets of discontinued operations</t>
  </si>
  <si>
    <t>Net cash used in investing activities</t>
  </si>
  <si>
    <t>CASH FLOWS FROM FINANCING ACTIVITIES:</t>
  </si>
  <si>
    <t>Proceeds from exercise of stock options</t>
  </si>
  <si>
    <t>Payments for retirement of common stock</t>
  </si>
  <si>
    <t>Dividends paid to common stockholders</t>
  </si>
  <si>
    <t>Net cash used in financing activities</t>
  </si>
  <si>
    <t>Increase (decrease) in cash and cash equivalents</t>
  </si>
  <si>
    <t>Cash and cash equivalents at beginning of year</t>
  </si>
  <si>
    <t>Cash and cash equivalents at end of year</t>
  </si>
  <si>
    <t>SUPPLEMENTAL DISCLOSURE OF CASH FLOW INFORMATION</t>
  </si>
  <si>
    <t>Income taxes paid, net</t>
  </si>
  <si>
    <t>Interest paid</t>
  </si>
  <si>
    <t>Note 1 - Nature of Business</t>
  </si>
  <si>
    <t>Notes to Financial Statements</t>
  </si>
  <si>
    <t>Nature of Operations [Text Block]</t>
  </si>
  <si>
    <t xml:space="preserve"> 1. Nature of Business Collectors Universe, Inc. (“we,” “us,” the “Company,” “management” or “Collectors Universe”) is engaged in the business of providing third-party authentication, grading and related services for rare and high-value collectibles consisting of coins, trading cards, sports memorabilia and autographs. We authenticate and grade the quality of such collectibles for dealers, collectors and retail buyers and sellers of these collectibles. We also publish magazines that provide market prices and information for certain collectibles and high-value assets that are accessible on our websites. We sell advertising and earn commissions on those websites, and sell advertising in the magazines that we publish; own the CCE subscription business, which operates an online market for graded collectible coins for dealers who subscribe to this service; and promote, manage and operate the Long Beach Coin show.</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accounts of Collectors Universe, Inc. and its wholly owned subsidiaries. At June 30, 2015, such operating subsidiaries were Certified Asset Exchange, Inc. (CAE), Collectors Universe (Hong Kong) Limited, Collectors Universe (Shanghai) Limited, and Expos Unlimited, LLC. (Expos), all of which are ultimately 100% owned by Collectors Universe, In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related stock-based compensation expense, the valuation of coin inventory, the amount and assessment of goodwill for impairment, the sufficiency of warranty reserves, the provisions or benefit for income taxes and related valuation allowances and adjustment to the fair value of our remaining lease obligations for our discontinued jewelry businesses. Cash and Cash Equivalents We consider all highly liquid investments with original maturities of three months or less at the date of purchase to be cash and cash equivalents. At June 30, 2015, substantially all of our cash is deposited at two FDIC insured financial institutions. We maintain cash due from banks in excess of the banks’ FDIC insured deposit limits of approximately $15,000,000 at June 30, 2015. Cash in overseas bank accounts was approximately $1,475,000 at June 30, 2015. Concentrations Credit Risks. Cash Balances. Accounts Receivable. Customers. Suppliers Fair Value of Financial Instruments The carrying value of cash and cash equivalents, accounts receivable, accounts payable and accrued liabilities approximate their estimated fair values due to the short-term nature of such instruments. 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The allowance for inventory losses was $613,000 and $286,000 at June 30, 2015 and 2014, respectively. It is possible that our estimates of market value could change in the near term due to market conditions in the various collectibles markets served by the Company, which could require us to increase that allowance. Property and Equipment Property and equipment are stated at cost. Depreciation and amortization are provided using the straight-line method over the estimated useful lives ranging from three to five years. Leasehold improvements are amortized over the shorter of the estimated useful lives of the improvements or the term of the related lease. Coin reference sets are non-depreciable assets. Repair and maintenance costs are expensed as incurred. Goodwill and Other Intangible Assets The Company evaluates the carrying value of its goodwill and certain indefinite-lived intangible assets at least annually for impairment, or more frequently if facts and circumstances indicate that impairment may have occurred. Management formally evaluates the carrying value of its goodwill and other indefinite-lived intangible assets for impairment on the anniversary date of each of the acquisitions that gave rise to the recording of such assets or more frequently if a triggering event has occurred. We considered qualitative factors as part of the formal evaluation of the carrying value of goodwill. If qualitative factors are not applicable and the carrying value of a “reporting unit,” defined as an operating segment of an entity that contains goodwill, is determined to be less than the fair value of the reporting unit, there exists the possibility of impairment of goodwill. An impairment loss of goodwill is measured in two steps by first allocating the current fair value of the reporting unit to net assets and liabilities, including recorded and unrecorded other intangible assets to determine the implied carrying value of goodwill. The next step is to measure the difference between the carrying value of goodwill and the implied fair value of goodwill, and, if the implied fair value of goodwill is less than the carrying value of goodwill, we would record an impairment loss of goodwill calculated as the difference between the implied and carrying value amounts on the Consolidated Statements of Operations in the period in which the impairment is determined. No goodwill impairment was recorded in the three years ended June 30, 2015. Capitalized Software Software development costs are capitalized as part of intangible assets and amortized on a straight-line basis over its useful life of three years. Through June 30, 2015 and 2014, we had capitalized approximately $3,529,000 and $3,088,000, respectively, as capitalized software and recognized related accumulated amortization of $2,989,000 and $2,865,000. During fiscal years 2015, 2014 and 2013, the Company recorded amortization expense for capitalized software of approximately $122,000, $115,000 and $104,000, respectively. Planning, training, support and maintenance costs incurred either prior to or following the implementation phase of a project are recognized as expense in the period in which they occur. Management evaluates the carrying value of capitalized software to determine if the carrying value is impaired, and, if necessary, an impairment loss is recorded in the period in which the impairment is determined to have occurred. 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be recoverable in full. If there is an indication of impairment to property, equipment or definite lived intangible assets, then management prepares an estimate of future undiscounted cash flows expected to result from the use of that asset and its eventual disposition. If these cash flows are less than the carrying amount of the asset, an impairment loss would be recognized to write-down the asset to its estimated fair value. The fair value would be estimated using the present value of the future cash flows discounted at a rate commensurate with management’s estimate of the business risks. As a result of the impairment of the Expos tradename recorded at June 30, 2011, the tradename was determined to have a finite life and effective July 1, 2011; the tradename is being amortized over a period of 10 years. No impairment loss was recorded in 2013 to 2015. 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in the periods in which the shows take place. A portion of our net revenues are comprised of subscription fees paid by customers for annual memberships in our Collectors Club. Those membership subscription fees entitle members to access our on-line and printed publications and, in some cases, to receive vouchers for free grading services during the membership period. We recognize revenue attributed to the free grading vouchers on a specific basis, and classify those revenues as part of authentication and grading fees. The balance of the membership fees is recognized over the life of the membership. We recognize revenues from coin sales when they are shipped to customers. Coin sales consist primarily of sales of collectible coins that we purchase pursuant to our coin authentication and grading warranty program. However, those sales are not considered an integral part of the Company’s ongoing revenue generating activities. Shipping and Handling Costs Shipping and handling costs incurred to return to our customers their collectibles property submitted to us for grading or authentication are recorded as costs of revenues, net of amounts received from such customers. Warranty Costs We offer a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or there is evidence that the holder was tampered with. We accrue for estimated warranty costs based on historical trends and related experience. We monitor the adequacy of our warranty reserves on an ongoing basis. Effective July 1, 2014, the Company reduced its warranty accrual rate on coins and cards based on a review of the overall level of warranty reserves and trends in warranty payments over an extended period of time. Significant claims for coins and trading cards, resulting from resubmissions receiving lower grades, or deemed not to be authentic, could result in a material adverse effect on our results of operations (see Note 8). Advertising Costs Advertising costs are expensed as incurred and amounted to approximately $401,000, $394,000 and $476,000 in the fiscal years ended June 30, 2015, 2014 and 2013, respectively. 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Interest and penalties accrued on uncertain tax positions are recorded in income tax expense. See Note 9 for further information concerning income taxes. Foreign Currency 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a determination that a performance condition is probable, and it is subsequently determined that the performance condition was not met in the expected vesting period, then if the shares can vest in future periods, management will refine the period over which the remaining expense would be recognized. If the shares ultimately fail to vest, or management concludes that it is not probable the share will vest, then all expense previously recognized with respect to the performance condition would be reversed. We recognized stock-based compensation expense for service-based stock option awards, using the Black-Scholes option-pricing model. No stock options were granted in fiscal years 2013 through 2015 and all options previously granted had become fully vested and had been fully expensed by June 30, 2012. 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ed the average market price of the Company’s common shares for the period for which the calculation of diluted net income per share was made, were disregarded because they are non-dilutive in their effect. The following table sets forth the computation of basic and diluted net income (loss) per common share (in thousands except per share data): Year Ended June 30, 2015 2014 20 13 Income from continuing operations $ 7,384 $ 7,434 $ 5,788 Income (loss) from discontinued operations (net of income taxes) 17 (75 ) (58 ) Net income $ 7,401 $ 7,359 $ 5,730 Net income per basic share: From continuing operations $ 0.88 $ 0.91 $ 0.72 From discontinued operations (net of income taxes) 0.01 (0.01 ) (0.01 ) Net income per share $ 0.89 $ 0.90 $ 0.71 Net income per diluted share: From continuing operations $ 0.87 $ 0.90 $ 0.71 From discontinued operations (net of income taxes) - (0.01 ) - Net income per share $ 0.87 $ 0.89 $ 0.71 Weighted-average shares outstanding: Basic 8,345 8,167 8,052 Effect of dilutive shares 173 80 49 Diluted 8,518 8,247 8,101 Options to purchase shares of common stock and unvested restricted shares of common stock totaling 57,000 and 160,000 for the years ended June 30, 2014 and 2013, respectively, were excluded from the computation of diluted income per share, as they would have been anti-dilutive. At June 30, 2015, there were no outstanding options to purchase shares of common stock. In addition, approximately 263,000 performance-based restricted shares were excluded from the computation of diluted earnings per share for the year ended June 30, 2015, because we had not reached the Performance Goals for those shares at June 30, 2015. Comprehensive Income The Company does not have any items of other comprehensive income requiring separate disclosure. Recent Accounting Pronouncements In May 2014, FASB issued an Accounting Standards Update (ASU) No. 2014-09, Revenue from Contr 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 dentify the performance obligations in the contract, determine the transaction price, a llocate the transaction price to the performance obligations in the contract and recognize revenue when (or as) the entity satisfies a performance obligation. In May 2015, the FASB deferred the effective date of this ASU for public companies, to annual reporting periods beginning after December 15, 2016, including interim periods within that reporting period. Early application is not permitted. The Company is evaluating the potential impact of adoption of this ASU on its consolidated financial statements. In May 2014, FASB issued an Accounting Standards Update No, 2014-12 on the Accounting for Share-Based Payments when the term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 Compensation – Stock Compensation, The updated guidance is effective for annual periods and interim periods within those annual periods beginning after December 15, 2015. Earlier adoption is permitted. The adoption of this guidance is not expected to have a material effect on the Company’s Consolidated Financial Statements. In August 2014, FASB issued an Accounting Standards Update No. 2014-15 which addresses management’s responsibility in connection with preparing financial statements for each annual and interim reporting period, and requires management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The update provides guidance in GAAP about management’s responsibility to evaluate whether there is substantial doubt about an entity’s ability to continue as a going concern and to provide related footnote disclosure. The guidance is effective for the annual period ending after In July 2015, FASB issued an Accounting Standards Update No. 2015-11 on the accounting for Inventory. The guidance requires that an entity should measure inventory at the lower of cost and net realizable value. Net realizable value is the estimated selling prices in the ordinary course of business, less reasonably predictable costs of completion, disposal, and transportation. The update does not apply to inventory measured using LIFO or the retail inventory method. The update is effective for public business entities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guidance is not expected to have a material effect on the Company’s Consolidated Financial Statements and related disclosures.</t>
  </si>
  <si>
    <t>Note 3 - Asset Acquisition</t>
  </si>
  <si>
    <t>Mergers, Acquisitions and Dispositions Disclosures [Text Block]</t>
  </si>
  <si>
    <t xml:space="preserve"> 3. Asset Acquisition In November 2014, we acquired the tradename, software and related assets (historical data and a non-compete with the previous owner) of Intelliquote (“IQ”), a brand name for pricing for the numismatic community, for cash of $200,000. The acquisition of IQ will enhance the Company’s CCE Quickprice offering and add to the Company’s positon as a leading service provider of valuable information and content to coin market participants. Due to the immateriality of the consideration paid, no formal purchase price allocation was conducted although we attribute most of the value to the IQ tradename. Based on this preliminary evaluation, the amount of $200,000 has been classified as intangible assets in the accompanying condensed consolidated balance sheet at June 30, 2015. Acquisition related costs of $3,000 were incurred and have been included in general and administrative expenses in the year ended June 30, 2015. Approximately $48,000 in IQ revenue is included in net revenues for the year ended June 30, 2015, representing the revenues generated since the date of acquisition through June 30, 2015.</t>
  </si>
  <si>
    <t>Note 4 - Discontinued Operations</t>
  </si>
  <si>
    <t>Disposal Groups, Including Discontinued Operations, Disclosure [Text Block]</t>
  </si>
  <si>
    <t xml:space="preserve"> 4. Discontinued Operations During fiscal 2009, the Board of Directors authorized the divesture and sale of GCAL, Gemprint and AGL (the “Jewelry Businesses”) and the currency grading business, the remaining assets and liabilities of which have been reclassified as assets and liabilities of discontinued operations on the Consolidated Balance Sheets as of June 30, 2015 and 2014. The Consolidated Statements of Operations for the fiscal years ended June 30, 2015, 2014 and 2013 present the results of operations for those discontinued operations and the Consolidated Statements of Cash Flows for the fiscal years ended June 30, 2015, 2014 and 2013 segregate the cash flows from discontinued operations from all other cash flow activities. In fiscal 2009, the Company recorded loss accruals of $3,925,000 in connection with two leased laboratory facilities for GCAL and AGL that were leased through December 31, 2015 and 2017, respectively. The remaining obligations at June 30, 2015 and 2014 totaled approximately $1,233,000 and $1,795,000, respectively, of which June 30, 2015 obligation, $591,000 is classified as a current liability, and the balance of $642,000 is classified as a non-current liability in the company consolidated balance sheet. We will continue to review and, if necessary, make adjustments to the accruals on a quarterly basis. The operating results of the discontinued businesses, which are included in the accompanying Consolidated Statements of Operations, were not material. At June 30, 2015 and 2014, the net liabilities of discontinued operations consist primarily of lease obligations payable through December 31, 2017.</t>
  </si>
  <si>
    <t>Note 5 - Inventories</t>
  </si>
  <si>
    <t>Inventory Disclosure [Text Block]</t>
  </si>
  <si>
    <t xml:space="preserve"> 5. Inventories Inventories consist of the following (in thousands): June 30, 2015 2014 Coins $ 504 $ 552 Other collectibles 168 230 Grading raw materials consumable inventory 1,560 1,392 2,232 2,174 Less inventory reserve (613 ) (286 ) $ 1,619 $ 1,888 The inventory reserve represents a valuation allowance on certain items of our coins and other collectibles inventories based upon our review of the current market value of such coins and collectibles. Estimated market values of coins can be subjective and can vary depending on market conditions for precious metals, the number of qualified buyers for a particular coin and the uniqueness and special features of a particular coin.</t>
  </si>
  <si>
    <t>Note 6 - Property and Equipment</t>
  </si>
  <si>
    <t>Property, Plant and Equipment Disclosure [Text Block]</t>
  </si>
  <si>
    <t xml:space="preserve"> 6. Property and Equipment Property and equipment consist of the following at June 30 (in thousands): 2015 2014 Coin reference sets $ 263 $ 282 Computer hardware and equipment 2,301 2,307 Computer software 1,148 1,098 Equipment 4,465 3,943 Furniture and office equipment 1,079 1,015 Leasehold improvements 1,024 999 Trading card reference library 52 52 10,332 9,696 Less accumulated depreciation and amortization (8,006 ) (7,230 ) Property and equipment, net $ 2,326 $ 2,466 Depreciation and amortization expense relating to property and equipment for fiscal 2015, 2014 and 2013 was $883,000, $837,000, and $640,000, respectively.</t>
  </si>
  <si>
    <t>Note 7 - Goodwill and Intangible Assets</t>
  </si>
  <si>
    <t>Goodwill and Intangible Assets Disclosure [Text Block]</t>
  </si>
  <si>
    <t xml:space="preserve"> 7. Goodwill and Intangible Assets During the first quarter of fiscal year 2015, we completed our annual review of the carrying value of the goodwill acquired with the acquisitions of CoinFacts, Inc. (“CFI”) and Certified Coin Exchange (“CCE”), and, on the basis of those reviews, management determined that no impairments had occurred. As a result of the impairment of the Expos in fiscal 2011, the Expos tradename was determined to have a finite life and is being amortized over a period of 10 years. At June 30, 2015, we performed our annual review of the carrying value of the goodwill of Expos and concluded that no further impairment had occurred. The following table sets forth the carrying values of goodwill for those acquired businesses that are classified as continuing operations as of June 30 (in thousands): 2015 2014 CoinFacts $ 515 $ 515 Expos Unlimited 458 458 CCE 1,110 1,110 $ 2,083 $ 2,083 Approximately $1.0 million classified as goodwill on the consolidated balance sheets at June 30, 2015 and 2014, respectively, is amortizable and deductible for income tax purposes over a period of 15 years. The following table sets forth, by asset class, the amounts classified as other intangible assets, net, on the consolidated balance sheets as of June 30, 2015 and 2014 (in thousands): As of June 30, 2015 As of June 30, 2014 Gross Book Value Accumulated Amortization Net Book Value Gross Book Value Accumulated Amortization Net Book Value Amortized Intangible Assets: CUI: Coinflation.com website $ 740 $ (555 ) $ 185 $ 740 $ (407 ) $ 333 Patents and Trademarks 144 (14 ) 130 89 (8 ) 81 884 (569 ) 315 829 (415 ) 414 Expos Unlimited: Auctioneer relationships 150 (135 ) 15 150 (120 ) 30 Covenant not to compete 130 (130 ) - 130 (130 ) - Customer database 230 (184 ) 46 230 (138 ) 92 Tradename 280 (112 ) 168 280 (84 ) 196 790 (561 ) 229 790 (472 ) 318 CCE: Customer lists 676 (443 ) 233 676 (398 ) 278 Capitalized Software 3,529 (2,987 ) 542 3,088 (2,865 ) 223 Indefinite life Intangible Assets: CCE:Tradename 39 - 39 39 - 39 CCE:CoinNexus(IQ) 200 - 200 $ 6,118 $ (4,560 ) $ 1,558 $ 5,422 $ (4,150 ) $ 1,272 Amortization expense was $410,000, $419,000, and $404,000, for the fiscal years ended June 30, 2015, 2014 and 2013, respectively. Estimated amortization expense for each of the five succeeding years and thereafter relating to intangible assets with definite lives, is as follows (in thousands): Fiscal Year Ending June 30, 2016 510 2017 315 2018 225 2019 88 2020 88 Thereafter 93 $ 1,319 The weighted average amortization period remaining as of June 30, 2015, is approximately 4 years. Intangible assets with finite lives are being amortized on a straight-line basis over their estimated useful lives, as follows: CUI (years) CCE (years) Expos (years) Capitalized Software (years) Website 5 - - - Patents and tradenames 10 - - - Customer relationships - 15 10 - Covenant not to compete - - 8 - Auctioneer relationships - - 10 - Tradename - - 10 - Capitalized software - - - 3 There have been no fair value re-measurements of financial assets or liabilities on a recurring or non-recurring basis at June 30, 2015 and 2014.</t>
  </si>
  <si>
    <t>Note 8 - Accrued Liabilities</t>
  </si>
  <si>
    <t>Accounts Payable and Accrued Liabilities Disclosure [Text Block]</t>
  </si>
  <si>
    <t xml:space="preserve"> 8. Accrued Liabilities Accrued liabilities consisted of the following at June 30 (in thousands): 2015 2014 Warranty reserve $ 1,492 $ 1,569 Professional fees 160 77 Other 1,246 1,171 $ 2,898 $ 2,817 Warranty reserve activity and balances related to fiscal years 2015, 2014 and 2013, were as follows (in thousands): Warranty reserve at June 30, 2012 $ 998 Charged to cost of revenues 659 Payments (502 ) Warranty reserve at June 30, 2013 1,155 Charged to cost of revenues 791 Payments (377 ) Warranty reserve at June 30, 2014 1,569 Charged to cost of revenues 535 Payments (612 ) Warranty reserve at June 30, 2015 $ 1,492 </t>
  </si>
  <si>
    <t>Note 9 - Taxes</t>
  </si>
  <si>
    <t>Income Tax Disclosure [Text Block]</t>
  </si>
  <si>
    <t xml:space="preserve"> 9 . Taxes For fiscal years ended June 30, 2015, 2014 and 2013, pre-tax income (loss) was attributed to the following jurisdictions (in thousands): 2015 2014 2013 Domestic operations $ 12,463 $ 13,782 $ 10,425 Foreign operations (397 ) (1,267 ) (834 ) $ 12,066 $ 12,515 $ 9,591 Set forth below is the (benefit) provision for income taxes for continuing operations for the years ended June 30 (in thousands): 2015 2014 2013 Current: Federal $ 4,237 $ 5,233 $ 2,974 State 65 441 1 4,302 5,674 2,975 Deferred: Federal 170 (627 ) 442 State 210 34 386 380 (593 ) 828 Total provision for income taxes $ 4,682 $ 5,081 $ 3,803 The reconciliation of the provision (benefit) for income taxes computed at federal statutory rates to the provision for income taxes for the years ended June 30 was as follows (in thousands): 2015 2014 2013 Provision at federal statutory rates $ 4,223 $ 4,381 $ 3,261 State income taxes, net 179 313 257 Meals and entertainment 135 123 124 Stock-based compensation - (102 ) - Other 57 64 (48 ) Excess tax basis of subsidiary - - - Valuation allowances 88 302 209 $ 4,682 $ 5,081 $ 3,803 Deferred income taxes reflect the net tax effect of temporary differences between the carrying amounts of assets and liabilities for financial reporting purposes and the amounts used for income tax purposes. Significant components of deferred taxes as of June 30, 2015 and 2014 were as follows (in thousands): 2015 2014 Deferred tax assets: Stock compensation costs $ 1,050 $ 1,065 Reserves and accruals 1,840 2,017 Net operating loss carryforward 852 876 Credits 629 632 Intangible assets 309 348 Other 147 235 4,827 5,173 Less: valuation allowance (822 ) (734 ) Total deferred tax assets 4,005 4,439 Deferred tax liabilities: Property and equipment (304 ) (401 ) Other (157 ) (115 ) Total deferred tax liabilities (461 ) (516 ) Net deferred tax assets 3,544 3,923 Less: current portion (1,599 ) (1,719 ) $ 1,945 $ 2,204 Realization of the above deferred tax assets is dependent on generating sufficient taxable income in future periods and, in the case of the net operating losses, we must generate sufficient income prior to their expiration. For the California Enterprise Zone Credits, we must continue to generate taxable income in the California Enterprise Zone. The valuation allowances of $822,000 and $734,000 at June 30, 2015 and 2014, respectively, primarily relate to the Company’s foreign operations, and such valuation allowances have been established due to the uncertainty of realizing our foreign tax benefits. The Company files, or will file, income tax returns in the U.S. federal jurisdiction, various states and overseas in France, Hong Kong and China and has open tax periods for federal taxes for the years ended June 30, 2012 through June 30, 2014 and for certain state tax jurisdictions for the years ended June 30, 2000 through June 30, 2014. As of June 30, 2015 and June 30, 2014, the Company had $949,000 and $951,000, respectively, of California Enterprise Zone Credits. These credits can only be utilized to offset taxable income generated in the California Enterprise Zone. Carryovers of existing California Enterprise Zone Credits (earned before June 30, 2014) expire in tax year 2024. The Company also has state net operating losses of $3,766,000, which will primarily begin to expire in 2017, of which the benefit of $3,207,000 will be credited to additional paid in capital when fully utilized. The Company has foreign net operating loss carryforwards in France, Hong Kong and China of $946,000, $1,305,000 and $1,113,000, respectively. As of June 30, 2015, the liability for income taxes associated with uncertain tax positions was $428,000, including accrued penalties and interest of $139,000. If recognized, $337,000 of the liability for uncertain tax positions would favorably affect the Company’s effective tax rate. A reconciliation of the beginning and ending amount of unrecognized tax benefits, excluding interest and penalties, is as follows (in thousands): Unrecognized tax benefits balance at June 30, 2013 $ 289 Gross increases for tax positions of prior years Gross decreases for tax positions of prior years - Gross increases for tax positions of current year - Settlements - Lapse of statute of limitations - Unrecognized tax benefits balance at June 30, 2014 289 Gross increases for tax positions of prior years Gross decreases for tax positions of prior years - Gross increases for tax positions of current year - Settlements - Lapse of statute of limitations - Unrecognized tax benefits balance at June 30, 2015 $ 289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 does not expect the liability for uncertain tax positions to change significantly over the next year. </t>
  </si>
  <si>
    <t>Note 10 - Employee Benefit Plans</t>
  </si>
  <si>
    <t>Compensation and Employee Benefit Plans [Text Block]</t>
  </si>
  <si>
    <t xml:space="preserve"> 10. Employee Benefit Plans We have an employee benefit plan that features a 401(k) salary reduction provision covering all employees who meet the eligibility requirements of the plan. Eligible employees are able to defer up to the lesser of 75% of their base compensation or the statutorily prescribed annual limit. The Company does not provide any employer-matching contribution.</t>
  </si>
  <si>
    <t>Note 11 - Stockholders' Equity</t>
  </si>
  <si>
    <t>Stockholders' Equity Note Disclosure [Text Block]</t>
  </si>
  <si>
    <t xml:space="preserve"> 11. Stockholders’ Equity Dividends During the fiscal years ended June 30, 2015, 2014 and 2013, the Company paid cash dividends to our stockholders in the aggregate amounts of approximately $11,361,000, $10,731,000 and $10,801,000, respectively. The declaration of cash dividends in the future, pursuant to the Company’s dividend policy, are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 Stock Buyback Program On December 6, 2005, we announced that our Board of Directors had approved a stock buyback program authorizing the repurchase of up to $10,000,000 of common stock in the open market or private transactions, in accordance with applicable SEC rules. There were no repurchases of stock under this program in fiscals 2013, 2014 and 2015. At June 30, 2015, $3.7 million remained available for share repurchases under the stock buyback programs. However, we are under no obligation to repurchase any additional shares under this program, and the timing, actual number and value of any additional shares that may be repurchased under this program will depend on a number of factors, including the Company’s future financial performance, the Company’s available cash resources and competing uses for the cash, prevailing market prices of the Company’s common stock and the number of shares that become available for sale at prices that the Company believes are attractive.</t>
  </si>
  <si>
    <t>Note 12 - Stock Incentive Plans</t>
  </si>
  <si>
    <t>Disclosure of Compensation Related Costs, Share-based Payments [Text Block]</t>
  </si>
  <si>
    <t xml:space="preserve"> 12. Stock Incentive Plans On December 9, 2013, the Board of Directors adopted and our stockholders approved the 2013 Equity Incentive Plan (“2013 Plan”), which provides for the grant of 650,000 shares of common stock for the grant of stock options, stock appreciation rights (commonly referred to as “SARS”), restricted stock and restricted stock units (collectively, “stock awards”), to officers and other employees and non-employee directors or consultants to the Company or its subsidiaries. At the time of the adoption of the 2013 Plan, a total of 554,000 of stock options and restricted shares were outstanding under prior plans. However, in the event any of the stock awards under the prior plans were to terminate or any shares that were subject to outstanding restricted stock grants under the Existing Plans were to be reacquired by the Company, a maximum 385,000 of those would become available for future grants of stock awards under the 2013 Plan. Stock Options Although no options have been granted since fiscal 2007, the only condition for vesting of options was continued employment or service during the specified vesting period. For employees, usually the vesting period is four years and one year for director awards. The term of an option grant could not exceed ten years. There are no options outstanding at June 30, 2015. The following is a summary of stock option activity in the fiscal years 2015, 2014 and, 2013 under the 2006 Plan (in thousands, except per share data): Number of Shares Exercise Price Per Share Weigh t ed Average Exercise Price Per Share Options outstanding at June 30, 2012 203 3.45 to 17.82 12.83 Exercised (25 ) 3.45 to 6.91 5.76 Options outstanding at June 30, 2013 178 6.91 to 17.82 13.81 Cancelled (14 ) 6.91 to 6.91 6.91 Exercised (114 ) 6.91 to 17.82 12.96 Options outstanding at June 30, 2014 50 $ 17.82 to $ 17.82 $ 17.82 Cancelled (38 ) 17.82 to 17.82 17.82 Exercised (12 ) 17.82 to 17.82 17.82 Options outstanding at June 30, 2015 - - - - The total pre-tax intrinsic value of options exercised during fiscal years ended June 30, 2015, 2014 and 2013, $360,000, $828,000, and $158,000, respectively. Restricted Shares Annual Director Grants. Other Service- B ased A wards. Fiscal 2013 Long-Term Performance-Based Equity Incentive Program The vesting of the restricted shares is conditioned on the Company’s achievement of increasing annual operating income before stock-based compensation (“OI”) levels during any fiscal year within a six-year period through the fiscal year ending June 30, 2018, as indicated in the following table: Cumulative Percent of Shares Vested If in any fiscal year during the term of the Program: The Threshold Performance Goal is Achieved 10% Intermediate Performance Goal #1 is Achieved 25% Intermediate Performance Goal #2 is Achieved 45% Intermediate Performance Goal #3 is Achieved 70% The Maximum Performance Goal is Achieved 100% Upon a determination that a performance goal or goals have been achieved for a fiscal year, 50% of the shares related to achieving that performance goal or goals will vest immediately and the remaining 50% will vest on June 30 of the following fiscal year, provided that the Participant is still in the service of the Company. If performance goals are not achieved during the term of the Program, all of the restricted shares attributed to those performance goals that have not been achieved, will be forfeited effective June 30, 2018. Based on the level of OI achieved in fiscal 2014, a determination was made that the Company had achieved the Threshold Performance Goal and the Intermediate Performance Goal #1 and therefore in accordance with the terms of the LTIP 25% of the LTIP shares had become vested through June 30, 2015 and expense of $1,670,000 has been recognized related to those performance goals. In November, 2014, an additional 18,957 performance-based restricted shares with similar terms as the other LTIP shares and a grant date fair value of $400,000 were issued, with a service inception date of November 19, 2014. The vesting of those shares is conditioned on the Company’s achievement of the same levels of OI before stock based compensation as the LTIP participants through June 30, 2018, as indicated in the following table: Cumulative Percent of LTIP Shares Vested If in any fiscal year during the term of the Program: Intermediate Performance Goal #2 is Achieved 20% Intermediate Performance Goal #3 is Achieved 45% The Maximum Performance Goal is Achieved 100% At September 30, 2014, based on the significantly improved level of OI in the first quarter of fiscal 2015 compared to the first quarter of fiscal 2014, we concluded that it was probable that the Company would achieve Intermediate Performance Goal #2 by June 30, 2015 and therefore the Company began accruing stock-based compensation expense for that performance goal in the first and subsequent quarters of fiscal 2015. However, based on the actual OI achieved in fiscal 2015, we did not achieve Intermediate Performance Goal #2 in fiscal 2015. Nevertheless, we still consider that it is probable that we will achieve that goal prior to the expiration of the Company’s LTIP in fiscal 2018. Therefore, we will accrue the remaining stock-based compensation expense for Performance Goal #2 on a prospective basis, through the expected later vesting date. At this time it is not considered probable that the Company will achieve additional Performance Goals beyond Performance Goal #2 in fiscal 2016 or future periods. Management will continue to reassess at each reporting date whether it has become probable that any additional shares will vest and if so, additional stock-based compensation expense will be recognized based on the expected vesting period. The following table shows total stock-based compensation expense included as part of continuing operations in the Consolidated Statements of Operations, as follows (in thousands): Year Ended June 30, Included in: 201 5 201 4 201 3 Cost of grading, authentication and related services $ 45 $ 45 $ 9 Selling and marketing expenses 48 11 - General and administrative expenses 2,146 1,890 822 $ 2,239 $ 1,946 $ 831 A total of $738,000 of compensation expense related to unvested stock-based compensation awards remained unrecognized as of June 30, 2015, on the assumption that the holders of the equity awards will remain in the Company’s service through 2019, and the Company achieves no additional performance goals under the Company’s LTIP. This expense will be recognized as compensation expense in future periods, as follows (in thousands): Year Ending June 30, 2016 $ 616 2017 52 2018 50 2019 20 Total $ 738 The $738,000 does not include the cost of any additional stock-based compensation awards that may be granted in future periods. The following table presents the non-vested status of the restricted shares for the fiscal years ended June 30, 2015, 2014 and 2013 and their respective weighted average grant date fair values (in thousands, except per share data): Non-Vested Shares: Number of Shares (in thousands) Weighted Average Grant-Date Fair Value (per share) Non-vested at June 30, 2012 $ 93 $ 15.28 Granted 394 10.51 Vested (75 ) 14.02 Cancelled (25 ) 13.75 Non-vested at June 30, 2013 387 10.77 Granted 278 15.90 Vested (106 ) 12.98 Cancelled (39 ) 11.41 Non-vested at June 30, 2014 520 13.03 Granted 34 21.13 Vested (96 ) 13.84 Cancelled (9 ) 16.40 Non-vested at June 30, 2015 449 $ 13.40 </t>
  </si>
  <si>
    <t>Note 13 - Related-party Transactions</t>
  </si>
  <si>
    <t>Related Party Transactions Disclosure [Text Block]</t>
  </si>
  <si>
    <t xml:space="preserve"> 13. Related-Party Transactions DHRCC, which is wholly owned by David Hall (who is our President, a director and a holder of approximately 7% of our outstanding shares) and Van Simmons (who is a director and a stockholder of the Company) has subleased from the Company, through March 31, 2019, approximately 4,260 square feet of office space in fiscal 2015 and 2014, respectively, and 2,220 square feet in 2013, located at the Company’s offices in Santa Ana, California, The current rent is consistent with amounts being paid by the Company under its lease agreement. Rent received under the DHRCC sublease, totaled $79,400, $72,000 and $44,700 in fiscal 2015, 2014 and 2013, respectively. During fiscal years 2015, 2014 and 2013, the Company charged, and DHRCC paid to the Company, approximately $29,900, $38,700, and $29,400 for advertising fees, approximately $12,200, $9,700 and $7,000 for grading and authentication fees, and the Company paid DHRCC approximately $96,400, $6,500, and $41,600 for warranty claims, respectively. During fiscal years 2015, 2014, and 2013DHRCC attended the Expos Long Beach shows and paid approximately $4,200, $5,200, and $3,000, respectively, in fees to Expos and also paid CCE $6,800, $6,700, and $7,300 in monthly subscription and listing fees. During fiscal years 2015, 2014, and 2013, David Hall paid approximately $13,600, $15,000, and $12,500, respectively, in authentication and grading fees to us for personally owned trading cards submitted. Also, an adult member of Mr. Hall’s immediate family paid $1,344,000, $1,376,000, and $765,000 in coin authentication and grading fees during fiscal years 2015, 2014, and 2013 and owed the Company approximately $145,000, and $79,000 at June 30, 2015 and 2014, respectively, for services provided during the respective years. An affiliate of Richard Kenneth Duncan Sr., who until the first quarter of fiscal 2015 was the beneficial owner of more than 5% of our outstanding shares, paid us authentication and grading fees of $1,024,000, $1,181,000, and $1,129,000 in fiscal 2015, 2014 and 2013, respectively. The amount owed to the Company for these services was approximately $118,000 at June 30, 2015 and $68,000 at June 30, 2014. The grading fees charged by the Company to these individuals were comparable to the fees charged by the Company in the ordinary course of business to unaffiliated customers for similar services.</t>
  </si>
  <si>
    <t>Note 14 - Commitments and Contingencies</t>
  </si>
  <si>
    <t>Contingencies Disclosure [Text Block]</t>
  </si>
  <si>
    <t xml:space="preserve"> 14. Commitments and Contingencies Leases The Company has various operating lease commitments for facilities and equipment some of which contain renewal options. The most significant lease is our corporate headquarters facility lease that expires in March 2019. In fiscal 2009, the Company exited its jewelry businesses and recognized the fair value of the remaining minimum lease obligations of those facilities and the remaining balances on these obligations are reported as part of current and non-current liabilities of discontinued operations in the Consolidated Balance Sheets at June 30, 2015 and 2014. The Company’s rent expense is recognized on a straight-line basis over the lease period. Total rent expense for the fiscal years ended June 30, 2015, 2014 and 2013 for those operations classified as continuing operations was approximately $1,914,000, $1,860,000, and $1,627,000, respectively. Continuing Operations Future minimum lease payments under those agreements associated with our continuing operations at June 30, 2015, are as follows (in thousands): Year Ending June 30, Gross Payment Sublease Net 2016 $ 1,720 $ 82 $ 1,638 2017 1,613 84 1,529 2018 1,633 87 1,546 2019 1,051 66 985 2020 78 - 78 Thereafter 86 - 86 $ 6,181 $ 319 $ 5,862 Discontinued Operations At June 30, 2015, the remaining financial obligations for the two leased facilities, that had been occupied by our discontinued jewelry authentication and grading businesses, that expire in December 31, 2015 and 2017, are as follows (in thousands): Year Ending June 30, Gross Sublease 2016 $ 663 $ 99 $ 564 2017 470 - 470 2018 245 - 245 $ 1,378 $ 99 $ 1,279 Less: Discounted estimated fair value of minimum lease payments (1,209 ) Accretion expense to be recognized in future years $ 70 The accrual for facility-related obligations at June 30, 2015 includes an estimate of the minimum lease payments of $1,209,000 and an estimate of the operating expenses related to the leased properties of $24,000. With the exception of facility obligations for continuing and discontinued operations, we do not have any material financial obligations, such as long-term debt, capital leases or purchase obligations. Employment Agreements The Company has entered into employment agreements with certain executive officers and other key employees. The employment agreements provide for minimum salary levels, incentive compensation and severance benefits, among other items. Indemnification Obligations The Company from time to time enters into certain types of contracts that contingently require the Company to indemnify parties against third-party claims. These contracts primarily relate to (i) agreements pursuant to which the Company has sold its discontinued collectibles sales businesses and which require the Company to indemnify the purchasers from certain contingent liabilities that might arise from the operation of those businesses prior to their sale by the Company, which is customary in business sale transactions such as these; (ii) certain real estate leases under which the Company may be required to indemnify property owners for environmental or other liabilities and other claims arising from the Company’s use of the applicable premises; and (iii) certain agreements with the Company’s officers and directors, under which the Company may be required to indemnify such persons for liabilities arising out of their relationships as officers or directors of the Company. The terms of such indemnification obligations vary by contract and in most instances a specific or maximum dollar amount is not explicitly stated therein. Historically, the Company has not been obligated to make significant payments under, and no liabilities have been recorded in the accompanying consolidated balance sheets for these indemnification obligations. Legal Actions and Settlement s The Company is named from time to time, as a defendant in lawsuits that arise in the ordinary course of business. Management currently believes that none of the lawsuits currently pending against it is likely to have a material adverse effect on the Company.</t>
  </si>
  <si>
    <t>Note 15 - Business Segments</t>
  </si>
  <si>
    <t>Segment Reporting Disclosure [Text Block]</t>
  </si>
  <si>
    <t xml:space="preserve"> 15. Business Segments 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reportable service segments: coins, trading cards and autographs and other high-end collectibles. Services provided by these segments include authentication, grading, publication and web-based advertising, subscription-based revenues and product sales. The other collectibles segment includes the CCE subscription business, the Coinflation.com business and our collectibles conventions business. We allocate operating expenses to each service segment based upon activity levels. The following tables set forth on a business segment basis, (i) external revenues, (ii) amortization and depreciation; (iii) impairment losses; (iv) stock-based compensation expense as significant other non-cash transactions; and (v) operating income (loss) for the fiscal years ended June 30, 2015, 2014 and 2013. Net identifiable assets and goodwill are provided by business segment as of June 30, 2015 and 2014. Year Ended June 30, Net revenues from external customers (1) 20 15 20 14 20 13 Coins $ 42,192 $ 42,100 $ 32,144 Trading cards and autographs 14,925 14,090 12,462 Other 4,567 4,381 4,484 Total revenue $ 61,684 $ 60,571 $ 49,090 Depreciation and Amortization: Coins $ 506 $ 478 $ 412 Trading cards and autographs 203 142 71 Other 335 327 327 Total 1,044 947 810 Unallocated amortization and depreciation 249 309 234 Consolidated amortization and depreciation $ 1,293 $ 1,256 $ 1,044 Stock-based compensation: Coins $ 445 $ 309 $ 131 Trading cards and autographs 238 195 49 Other 165 138 44 Total 848 642 224 Unallocated stock-based compensation 1,391 1,304 607 Consolidated stock-based compensation $ 2,239 $ 1,946 $ 831 Operating income: Coins $ 13,367 $ 13,936 $ 9,954 Trading cards and autographs 3,090 2,424 2,210 Other 1,119 1,368 1,478 Total 17,576 17,728 13,642 Unallocated operating expenses (5,468 ) (5,252 ) (4,148 ) Consolidated operating income $ 12,108 $ 12,476 $ 9,494 (1) At June 30, 20 15 20 14 Identifiable Assets: Coins $ 5,961 $ 6,636 Trading cards and autographs 1,436 1,475 Other 2,859 2,378 Total 10,256 10,489 Unallocated assets 21,946 25,099 Consolidated assets $ 32,202 $ 35,588 Goodwill: Coins $ 515 $ 515 Other 1,568 1,568 Consolidated goodwill $ 2,083 $ 2,083 </t>
  </si>
  <si>
    <t>Note 16 - Quarterly Results (unaudited)</t>
  </si>
  <si>
    <t>Quarterly Financial Information [Text Block]</t>
  </si>
  <si>
    <t xml:space="preserve"> 16. Quarterly Results (unaudited) The following table sets forth the unaudited consolidated financial results for quarterly periods in fiscal years 2015 and 2014: Quarterly Results of Operations Quarter Ended (In thousands, except per share data) Sept. 30, Dec. 31, Mar. 31, June 30, Sept. 30, Dec. 31, Mar. 31, June 30, Statement of Operations Data: Net revenues $ 14,166 $ 13,550 $ 16,308 $ 16,547 $ 16,178 $ 14,148 $ 15,987 $ 15,371 Cost of revenues 5,237 5,286 6,084 6,056 5,796 5,067 5,875 6,315 Gross profit 8,929 8,264 10,224 10,491 10,382 9,081 10,112 9,056 Operating Expenses: SG&amp;A expenses 6,074 6,165 6,511 6,682 7,357 6,435 6,440 6,291 Operating income 2,855 2,099 3,713 3,809 3,025 2,646 3,672 2,765 Interest and other income, net 14 10 3 12 6 (7 ) (40 ) (1 ) Income before income taxes 2,869 2,109 3,716 3,821 3,031 2,639 3,632 2,764 Provision (benefit) for income taxes 1,211 871 1,581 1,418 1,249 971 1,450 1,012 Income from continuing operations 1,658 1,238 2,135 2,403 1,782 1,668 2,182 1,752 Income (loss) from discontinued operations, (net of income taxes) (21 ) (23 ) (16 ) (15 ) 22 (13 ) (12 ) 20 Net income $ 1,637 $ 1,215 $ 2,119 $ 2,388 $ 1,804 $ 1,655 $ 2,170 $ 1,772 Net income per basic share: From continuing operations $ 0.20 $ 0.15 $ 0.26 $ 0.29 $ 0.21 $ 0.20 $ 0.26 $ 0.21 From discontinued operations, (net of income taxes) - - - - 0.01 - - - Net income per share $ 0.20 $ 0.15 $ 0.26 $ 0.29 $ 0.22 $ 0.20 $ 0.26 $ 0.21 Net income per diluted share: From continuing operations $ 0.20 $ 0.15 $ 0.26 $ 0.29 $ 0.21 $ 0.20 $ 0.26 $ 0.21 From discontinued operations, (net of income taxes) - - - - - (0.01 ) (0.01 ) - Net income per share $ 0.20 $ 0.15 $ 0.26 $ 0.29 $ 0.21 $ 0.19 $ 0.25 $ 0.21 Weighted average shares outstanding Basic 8,117 8,144 8,186 8,223 8,326 8,339 8,353 8,361 Diluted 8,157 8,225 8,274 8,334 8,502 8,519 8,531 8,519 </t>
  </si>
  <si>
    <t>Note 17 - Subsequent Events</t>
  </si>
  <si>
    <t>Subsequent Events [Text Block]</t>
  </si>
  <si>
    <t xml:space="preserve"> 17. Subsequent Event s Dividends On July 28, 2015, the Company announced its quarterly cash dividend of $0.35 per share of common stock for the first quarter of fiscal 2016. The cash dividend will be paid on August 28, 2015 to stockholders of record on August 14, 2016.</t>
  </si>
  <si>
    <t>Schedule II - Valuation and Qualifying Accounts</t>
  </si>
  <si>
    <t>Schedule of Valuation and Qualifying Accounts Disclosure [Text Block]</t>
  </si>
  <si>
    <t xml:space="preserve"> Schedule II Valuation and Qualifying Accounts Balance at Charged to Charged to Charged Net Balance Beginning Operating Cost of to Tax (Deductions) at End Description of Period Expenses Revenues Provision Recovery of Period Allowance for doubtful accounts Year ended June 30, 2013 $ 70,000 $ 8,000 $ - $ - $ (51,000 ) $ 27,000 Year ended June 30, 2014 $ 27,000 $ 25,000 $ - $ - $ (26,000 ) $ 26,000 Year ended June 30, 2015 $ 26,000 $ 8,000 $ - $ - $ (1,000 ) $ 33,000 Allowance for customer notes receivable Year ended June 30, 2013 $ 14,000 $ - $ - $ - $ (14,000 ) $ - Year ended June 30, 2014 $ - $ - $ - $ - $ - $ - Year ended June 30, 2015 $ - $ - $ - $ - $ - $ - Inventory Reserve Year ended June 30, 2013 $ 378,000 $ - $ 28,000 $ - $ (205,000 ) $ 201,000 Year ended June 30, 2014 $ 201,000 $ - $ 94,000 $ - $ (9,000 ) $ 286,000 Year ended June 30, 2015 $ 286,000 $ - $ 336,000 $ - $ (9,000 ) $ 613,000 Valuation allowances for deferred tax assets Year ended June 30, 2013 $ 223,000 $ - $ - $ 209,000 $ - $ 432,000 Year ended June 30, 2014 $ 432,000 $ - $ - $ 302,000 $ - $ 734,000 Year ended June 30, 2015 $ 734,000 $ - $ - $ 88,000 $ - $ 822,00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GAAP).</t>
  </si>
  <si>
    <t>Consolidation, Policy [Policy Text Block]</t>
  </si>
  <si>
    <t>Principles of Consolidation The accompanying consolidated financial statements include the accounts of Collectors Universe, Inc. and its wholly owned subsidiaries. At June 30, 2015, such operating subsidiaries were Certified Asset Exchange, Inc. (CAE), Collectors Universe (Hong Kong) Limited, Collectors Universe (Shanghai) Limited, and Expos Unlimited, LLC. (Expos), all of which are ultimately 100% owned by Collectors Universe, Inc.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related stock-based compensation expense, the valuation of coin inventory, the amount and assessment of goodwill for impairment, the sufficiency of warranty reserves, the provisions or benefit for income taxes and related valuation allowances and adjustment to the fair value of our remaining lease obligations for our discontinued jewelry businesses.</t>
  </si>
  <si>
    <t>Cash and Cash Equivalents, Policy [Policy Text Block]</t>
  </si>
  <si>
    <t>Cash and Cash Equivalents We consider all highly liquid investments with original maturities of three months or less at the date of purchase to be cash and cash equivalents. At June 30, 2015, substantially all of our cash is deposited at two FDIC insured financial institutions. We maintain cash due from banks in excess of the banks’ FDIC insured deposit limits of approximately $15,000,000 at June 30, 2015. Cash in overseas bank accounts was approximately $1,475,000 at June 30, 2015.</t>
  </si>
  <si>
    <t>Concentration Risk, Credit Risk, Policy [Policy Text Block]</t>
  </si>
  <si>
    <t>Concentrations Credit Risks. Cash Balances. Accounts Receivable. Customers. Suppliers</t>
  </si>
  <si>
    <t>Fair Value of Financial Instruments, Policy [Policy Text Block]</t>
  </si>
  <si>
    <t xml:space="preserve">Fair Value of Financial Instruments The carrying value of cash and cash equivalents, accounts receivable, accounts payable and accrued liabilities approximate their estimated fair values due to the short-term nature of such instruments. </t>
  </si>
  <si>
    <t>Inventory, Policy [Policy Text Block]</t>
  </si>
  <si>
    <t>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The allowance for inventory losses was $613,000 and $286,000 at June 30, 2015 and 2014, respectively. It is possible that our estimates of market value could change in the near term due to market conditions in the various collectibles markets served by the Company, which could require us to increase that allowance.</t>
  </si>
  <si>
    <t>Property, Plant and Equipment, Policy [Policy Text Block]</t>
  </si>
  <si>
    <t>Property and Equipment Property and equipment are stated at cost. Depreciation and amortization are provided using the straight-line method over the estimated useful lives ranging from three to five years. Leasehold improvements are amortized over the shorter of the estimated useful lives of the improvements or the term of the related lease. Coin reference sets are non-depreciable assets. Repair and maintenance costs are expensed as incurred.</t>
  </si>
  <si>
    <t>Goodwill and Intangible Assets, Policy [Policy Text Block]</t>
  </si>
  <si>
    <t xml:space="preserve">Goodwill and Other Intangible Assets The Company evaluates the carrying value of its goodwill and certain indefinite-lived intangible assets at least annually for impairment, or more frequently if facts and circumstances indicate that impairment may have occurred. Management formally evaluates the carrying value of its goodwill and other indefinite-lived intangible assets for impairment on the anniversary date of each of the acquisitions that gave rise to the recording of such assets or more frequently if a triggering event has occurred. We considered qualitative factors as part of the formal evaluation of the carrying value of goodwill. If qualitative factors are not applicable and the carrying value of a “reporting unit,” defined as an operating segment of an entity that contains goodwill, is determined to be less than the fair value of the reporting unit, there exists the possibility of impairment of goodwill. An impairment loss of goodwill is measured in two steps by first allocating the current fair value of the reporting unit to net assets and liabilities, including recorded and unrecorded other intangible assets to determine the implied carrying value of goodwill. The next step is to measure the difference between the carrying value of goodwill and the implied fair value of goodwill, and, if the implied fair value of goodwill is less than the carrying value of goodwill, we would record an impairment loss of goodwill calculated as the difference between the implied and carrying value amounts on the Consolidated Statements of Operations in the period in which the impairment is determined. No goodwill impairment was recorded in the three years ended June 30, 2015. </t>
  </si>
  <si>
    <t>Research, Development, and Computer Software, Policy [Policy Text Block]</t>
  </si>
  <si>
    <t xml:space="preserve">Capitalized Software Software development costs are capitalized as part of intangible assets and amortized on a straight-line basis over its useful life of three years. Through June 30, 2015 and 2014, we had capitalized approximately $3,529,000 and $3,088,000, respectively, as capitalized software and recognized related accumulated amortization of $2,989,000 and $2,865,000. During fiscal years 2015, 2014 and 2013, the Company recorded amortization expense for capitalized software of approximately $122,000, $115,000 and $104,000, respectively. Planning, training, support and maintenance costs incurred either prior to or following the implementation phase of a project are recognized as expense in the period in which they occur. Management evaluates the carrying value of capitalized software to determine if the carrying value is impaired, and, if necessary, an impairment loss is recorded in the period in which the impairment is determined to have occurred. </t>
  </si>
  <si>
    <t>Impairment or Disposal of Long-Lived Assets, Policy [Policy Text Block]</t>
  </si>
  <si>
    <t>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be recoverable in full. If there is an indication of impairment to property, equipment or definite lived intangible assets, then management prepares an estimate of future undiscounted cash flows expected to result from the use of that asset and its eventual disposition. If these cash flows are less than the carrying amount of the asset, an impairment loss would be recognized to write-down the asset to its estimated fair value. The fair value would be estimated using the present value of the future cash flows discounted at a rate commensurate with management’s estimate of the business risks. As a result of the impairment of the Expos tradename recorded at June 30, 2011, the tradename was determined to have a finite life and effective July 1, 2011; the tradename is being amortized over a period of 10 years. No impairment loss was recorded in 2013 to 2015.</t>
  </si>
  <si>
    <t>Revenue Recognition, Policy [Policy Text Block]</t>
  </si>
  <si>
    <t>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in the periods in which the shows take place. A portion of our net revenues are comprised of subscription fees paid by customers for annual memberships in our Collectors Club. Those membership subscription fees entitle members to access our on-line and printed publications and, in some cases, to receive vouchers for free grading services during the membership period. We recognize revenue attributed to the free grading vouchers on a specific basis, and classify those revenues as part of authentication and grading fees. The balance of the membership fees is recognized over the life of the membership. We recognize revenues from coin sales when they are shipped to customers. Coin sales consist primarily of sales of collectible coins that we purchase pursuant to our coin authentication and grading warranty program. However, those sales are not considered an integral part of the Company’s ongoing revenue generating activities.</t>
  </si>
  <si>
    <t>Shipping and Handling Cost, Policy [Policy Text Block]</t>
  </si>
  <si>
    <t>Shipping and Handling Costs Shipping and handling costs incurred to return to our customers their collectibles property submitted to us for grading or authentication are recorded as costs of revenues, net of amounts received from such customers.</t>
  </si>
  <si>
    <t>Standard Product Warranty, Policy [Policy Text Block]</t>
  </si>
  <si>
    <t>Warranty Costs We offer a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or there is evidence that the holder was tampered with. We accrue for estimated warranty costs based on historical trends and related experience. We monitor the adequacy of our warranty reserves on an ongoing basis. Effective July 1, 2014, the Company reduced its warranty accrual rate on coins and cards based on a review of the overall level of warranty reserves and trends in warranty payments over an extended period of time. Significant claims for coins and trading cards, resulting from resubmissions receiving lower grades, or deemed not to be authentic, could result in a material adverse effect on our results of operations (see Note 8).</t>
  </si>
  <si>
    <t>Advertising Costs, Policy [Policy Text Block]</t>
  </si>
  <si>
    <t>Advertising Costs Advertising costs are expensed as incurred and amounted to approximately $401,000, $394,000 and $476,000 in the fiscal years ended June 30, 2015, 2014 and 2013, respectively.</t>
  </si>
  <si>
    <t>Income Tax, Policy [Policy Text Block]</t>
  </si>
  <si>
    <t>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Interest and penalties accrued on uncertain tax positions are recorded in income tax expense. See Note 9 for further information concerning income taxes.</t>
  </si>
  <si>
    <t>Foreign Currency Transactions and Translations Policy [Policy Text Block]</t>
  </si>
  <si>
    <t xml:space="preserve">Foreign Currency </t>
  </si>
  <si>
    <t>Share-based Compensation, Option and Incentive Plans Policy [Policy Text Block]</t>
  </si>
  <si>
    <t>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a determination that a performance condition is probable, and it is subsequently determined that the performance condition was not met in the expected vesting period, then if the shares can vest in future periods, management will refine the period over which the remaining expense would be recognized. If the shares ultimately fail to vest, or management concludes that it is not probable the share will vest, then all expense previously recognized with respect to the performance condition would be reversed. We recognized stock-based compensation expense for service-based stock option awards, using the Black-Scholes option-pricing model. No stock options were granted in fiscal years 2013 through 2015 and all options previously granted had become fully vested and had been fully expensed by June 30, 2012.</t>
  </si>
  <si>
    <t>Earnings Per Share, Policy [Policy Text Block]</t>
  </si>
  <si>
    <t xml:space="preserve">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ed the average market price of the Company’s common shares for the period for which the calculation of diluted net income per share was made, were disregarded because they are non-dilutive in their effect. The following table sets forth the computation of basic and diluted net income (loss) per common share (in thousands except per share data): Year Ended June 30, 2015 2014 20 13 Income from continuing operations $ 7,384 $ 7,434 $ 5,788 Loss from discontinued operations (net of income taxes) 17 (75 ) (58 ) Net income $ 7,401 $ 7,359 $ 5,730 Net income per basic share: From continuing operations $ 0.88 $ 0.91 $ 0.72 From discontinued operations (net of income taxes) 0.01 (0.01 ) (0.01 ) Net income per share $ 0.89 $ 0.90 $ 0.71 Net income per diluted share: From continuing operations $ 0.87 $ 0.90 $ 0.71 From discontinued operations (net of income taxes) - (0.01 ) - Net income per share $ 0.87 $ 0.89 $ 0.71 Weighted-average shares outstanding: Basic 8,345 8,167 8,052 Effect of dilutive shares 173 80 49 Diluted 8,518 8,247 8,101 Options to purchase shares of common stock and unvested restricted shares of common stock totaling 57,000 and 160,000 for the years ended June 30, 2014 and 2013, respectively, were excluded from the computation of diluted income per share, as they would have been anti-dilutive. At June 30, 2015, there were no outstanding options to purchase shares of common stock. In addition, approximately 263,000 performance-based restricted shares were excluded from the computation of diluted earnings per share for the year ended June 30, 2015, because we had not reached the Performance Goals for those shares at June 30, 2015. </t>
  </si>
  <si>
    <t>Comprehensive Income, Policy [Policy Text Block]</t>
  </si>
  <si>
    <t>Comprehensive Income The Company does not have any items of other comprehensive income requiring separate disclosure.</t>
  </si>
  <si>
    <t>New Accounting Pronouncements, Policy [Policy Text Block]</t>
  </si>
  <si>
    <t>Recent Accounting Pronouncements In May 2014, FASB issued an Accounting Standards Update (ASU) No. 2014-09, Revenue from Contr 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 dentify the performance obligations in the contract, determine the transaction price, a llocate the transaction price to the performance obligations in the contract and recognize revenue when (or as) the entity satisfies a performance obligation. In May 2015, the FASB deferred the effective date of this ASU for public companies, to annual reporting periods beginning after December 15, 2016, including interim periods within that reporting period. Early application is not permitted. The Company is evaluating the potential impact of adoption of this ASU on its consolidated financial statements. In May 2014, FASB issued an Accounting Standards Update No, 2014-12 on the Accounting for Share-Based Payments when the term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 Compensation – Stock Compensation, The updated guidance is effective for annual periods and interim periods within those annual periods beginning after December 15, 2015. Earlier adoption is permitted. The adoption of this guidance is not expected to have a material effect on the Company’s Consolidated Financial Statements. In August 2014, FASB issued an Accounting Standards Update No. 2014-15 which addresses management’s responsibility in connection with preparing financial statements for each annual and interim reporting period, and requires management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The update provides guidance in GAAP about management’s responsibility to evaluate whether there is substantial doubt about an entity’s ability to continue as a going concern and to provide related footnote disclosure. The guidance is effective for the annual period ending after In July 2015, FASB issued an Accounting Standards Update No. 2015-11 on the accounting for Inventory. The guidance requires that an entity should measure inventory at the lower of cost and net realizable value. Net realizable value is the estimated selling prices in the ordinary course of business, less reasonably predictable costs of completion, disposal, and transportation. The update does not apply to inventory measured using LIFO or the retail inventory method. The update is effective for public business entities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guidance is not expected to have a material effect on the Company’s Consolidated Financial Statements and related disclosures.</t>
  </si>
  <si>
    <t>Note 2 - Summary of Significant Accounting Policies (Tables)</t>
  </si>
  <si>
    <t>Notes Tables</t>
  </si>
  <si>
    <t>Schedule of Earnings Per Share, Basic and Diluted [Table Text Block]</t>
  </si>
  <si>
    <t xml:space="preserve"> Year Ended June 30, 2015 2014 20 13 Income from continuing operations $ 7,384 $ 7,434 $ 5,788 Income (loss) from discontinued operations (net of income taxes) 17 (75 ) (58 ) Net income $ 7,401 $ 7,359 $ 5,730 Net income per basic share: From continuing operations $ 0.88 $ 0.91 $ 0.72 From discontinued operations (net of income taxes) 0.01 (0.01 ) (0.01 ) Net income per share $ 0.89 $ 0.90 $ 0.71 Net income per diluted share: From continuing operations $ 0.87 $ 0.90 $ 0.71 From discontinued operations (net of income taxes) - (0.01 ) - Net income per share $ 0.87 $ 0.89 $ 0.71 Weighted-average shares outstanding: Basic 8,345 8,167 8,052 Effect of dilutive shares 173 80 49 Diluted 8,518 8,247 8,101 </t>
  </si>
  <si>
    <t>Note 5 - Inventories (Tables)</t>
  </si>
  <si>
    <t>Schedule of Inventory, Current [Table Text Block]</t>
  </si>
  <si>
    <t xml:space="preserve"> June 30, 2015 2014 Coins $ 504 $ 552 Other collectibles 168 230 Grading raw materials consumable inventory 1,560 1,392 2,232 2,174 Less inventory reserve (613 ) (286 ) $ 1,619 $ 1,888 </t>
  </si>
  <si>
    <t>Note 6 - Property and Equipment (Tables)</t>
  </si>
  <si>
    <t>Property, Plant and Equipment [Table Text Block]</t>
  </si>
  <si>
    <t xml:space="preserve"> 2015 2014 Coin reference sets $ 263 $ 282 Computer hardware and equipment 2,301 2,307 Computer software 1,148 1,098 Equipment 4,465 3,943 Furniture and office equipment 1,079 1,015 Leasehold improvements 1,024 999 Trading card reference library 52 52 10,332 9,696 Less accumulated depreciation and amortization (8,006 ) (7,230 ) Property and equipment, net $ 2,326 $ 2,466 </t>
  </si>
  <si>
    <t>Note 7 - Goodwill and Intangible Assets (Tables)</t>
  </si>
  <si>
    <t>Schedule of Goodwill [Table Text Block]</t>
  </si>
  <si>
    <t xml:space="preserve"> 2015 2014 CoinFacts $ 515 $ 515 Expos Unlimited 458 458 CCE 1,110 1,110 $ 2,083 $ 2,083 </t>
  </si>
  <si>
    <t>Schedule of Finite-Lived Intangible Assets [Table Text Block]</t>
  </si>
  <si>
    <t xml:space="preserve"> As of June 30, 2015 As of June 30, 2014 Gross Book Value Accumulated Amortization Net Book Value Gross Book Value Accumulated Amortization Net Book Value Amortized Intangible Assets: CUI: Coinflation.com website $ 740 $ (555 ) $ 185 $ 740 $ (407 ) $ 333 Patents and Trademarks 144 (14 ) 130 89 (8 ) 81 884 (569 ) 315 829 (415 ) 414 Expos Unlimited: Auctioneer relationships 150 (135 ) 15 150 (120 ) 30 Covenant not to compete 130 (130 ) - 130 (130 ) - Customer database 230 (184 ) 46 230 (138 ) 92 Tradename 280 (112 ) 168 280 (84 ) 196 790 (561 ) 229 790 (472 ) 318 CCE: Customer lists 676 (443 ) 233 676 (398 ) 278 Capitalized Software 3,529 (2,987 ) 542 3,088 (2,865 ) 223 Indefinite life Intangible Assets: CCE:Tradename 39 - 39 39 - 39 CCE:CoinNexus(IQ) 200 - 200 $ 6,118 $ (4,560 ) $ 1,558 $ 5,422 $ (4,150 ) $ 1,272 </t>
  </si>
  <si>
    <t>Schedule of Finite-Lived Intangible Assets, Future Amortization Expense [Table Text Block]</t>
  </si>
  <si>
    <t xml:space="preserve"> Fiscal Year Ending June 30, 2016 510 2017 315 2018 225 2019 88 2020 88 Thereafter 93 $ 1,319 </t>
  </si>
  <si>
    <t>Estimated Useful Lives of Finite Lived Intangible Assets [Table Text Block]</t>
  </si>
  <si>
    <t xml:space="preserve"> CUI (years) CCE (years) Expos (years) Capitalized Software (years) Website 5 - - - Patents and tradenames 10 - - - Customer relationships - 15 10 - Covenant not to compete - - 8 - Auctioneer relationships - - 10 - Tradename - - 10 - Capitalized software - - - 3 </t>
  </si>
  <si>
    <t>Note 8 - Accrued Liabilities (Tables)</t>
  </si>
  <si>
    <t>Schedule of Accrued Liabilities [Table Text Block]</t>
  </si>
  <si>
    <t xml:space="preserve"> 2015 2014 Warranty reserve $ 1,492 $ 1,569 Professional fees 160 77 Other 1,246 1,171 $ 2,898 $ 2,817 </t>
  </si>
  <si>
    <t>Schedule of Product Warranty Liability [Table Text Block]</t>
  </si>
  <si>
    <t xml:space="preserve"> Warranty reserve at June 30, 2012 $ 998 Charged to cost of revenues 659 Payments (502 ) Warranty reserve at June 30, 2013 1,155 Charged to cost of revenues 791 Payments (377 ) Warranty reserve at June 30, 2014 1,569 Charged to cost of revenues 535 Payments (612 ) Warranty reserve at June 30, 2015 $ 1,492 </t>
  </si>
  <si>
    <t>Note 9 - Taxes (Tables)</t>
  </si>
  <si>
    <t>Schedule of Income before Income Tax, Domestic and Foreign [Table Text Block]</t>
  </si>
  <si>
    <t xml:space="preserve"> 2015 2014 2013 Domestic operations $ 12,463 $ 13,782 $ 10,425 Foreign operations (397 ) (1,267 ) (834 ) $ 12,066 $ 12,515 $ 9,591 </t>
  </si>
  <si>
    <t>Schedule of Components of Income Tax Expense (Benefit) [Table Text Block]</t>
  </si>
  <si>
    <t xml:space="preserve"> 2015 2014 2013 Current: Federal $ 4,237 $ 5,233 $ 2,974 State 65 441 1 4,302 5,674 2,975 Deferred: Federal 170 (627 ) 442 State 210 34 386 380 (593 ) 828 Total provision for income taxes $ 4,682 $ 5,081 $ 3,803 </t>
  </si>
  <si>
    <t>Schedule of Effective Income Tax Rate Reconciliation [Table Text Block]</t>
  </si>
  <si>
    <t xml:space="preserve"> 2015 2014 2013 Provision at federal statutory rates $ 4,223 $ 4,381 $ 3,261 State income taxes, net 179 313 257 Meals and entertainment 135 123 124 Stock-based compensation - (102 ) - Other 57 64 (48 ) Excess tax basis of subsidiary - - - Valuation allowances 88 302 209 $ 4,682 $ 5,081 $ 3,803 </t>
  </si>
  <si>
    <t>Schedule of Deferred Tax Assets and Liabilities [Table Text Block]</t>
  </si>
  <si>
    <t xml:space="preserve"> 2015 2014 Deferred tax assets: Stock compensation costs $ 1,050 $ 1,065 Reserves and accruals 1,840 2,017 Net operating loss carryforward 852 876 Credits 629 632 Intangible assets 309 348 Other 147 235 4,827 5,173 Less: valuation allowance (822 ) (734 ) Total deferred tax assets 4,005 4,439 Deferred tax liabilities: Property and equipment (304 ) (401 ) Other (157 ) (115 ) Total deferred tax liabilities (461 ) (516 ) Net deferred tax assets 3,544 3,923 Less: current portion (1,599 ) (1,719 ) $ 1,945 $ 2,204 </t>
  </si>
  <si>
    <t>Schedule of Unrecognized Tax Benefits Roll Forward [Table Text Block]</t>
  </si>
  <si>
    <t xml:space="preserve"> Unrecognized tax benefits balance at June 30, 2013 $ 289 Gross increases for tax positions of prior years Gross decreases for tax positions of prior years - Gross increases for tax positions of current year - Settlements - Lapse of statute of limitations - Unrecognized tax benefits balance at June 30, 2014 289 Gross increases for tax positions of prior years Gross decreases for tax positions of prior years - Gross increases for tax positions of current year - Settlements - Lapse of statute of limitations - Unrecognized tax benefits balance at June 30, 2015 $ 289 </t>
  </si>
  <si>
    <t>Note 12 - Stock Incentive Plans (Tables)</t>
  </si>
  <si>
    <t>Schedule of Share-based Compensation, Stock Options, Activity [Table Text Block]</t>
  </si>
  <si>
    <t xml:space="preserve"> Number of Shares Exercise Price Per Share Weigh t ed Average Exercise Price Per Share Options outstanding at June 30, 2012 203 3.45 to 17.82 12.83 Exercised (25 ) 3.45 to 6.91 5.76 Options outstanding at June 30, 2013 178 6.91 to 17.82 13.81 Cancelled (14 ) 6.91 to 6.91 6.91 Exercised (114 ) 6.91 to 17.82 12.96 Options outstanding at June 30, 2014 50 $ 17.82 to $ 17.82 $ 17.82 Cancelled (38 ) 17.82 to 17.82 17.82 Exercised (12 ) 17.82 to 17.82 17.82 Options outstanding at June 30, 2015 - - - - </t>
  </si>
  <si>
    <t>Sharebased Compensation Award Vesting Cumulative</t>
  </si>
  <si>
    <t xml:space="preserve"> Cumulative Percent of Shares Vested If in any fiscal year during the term of the Program: The Threshold Performance Goal is Achieved 10% Intermediate Performance Goal #1 is Achieved 25% Intermediate Performance Goal #2 is Achieved 45% Intermediate Performance Goal #3 is Achieved 70% The Maximum Performance Goal is Achieved 100% Cumulative Percent of LTIP Shares Vested If in any fiscal year during the term of the Program: Intermediate Performance Goal #2 is Achieved 20% Intermediate Performance Goal #3 is Achieved 45% The Maximum Performance Goal is Achieved 100% </t>
  </si>
  <si>
    <t>Schedule of Employee Service Share-based Compensation, Allocation of Recognized Period Costs [Table Text Block]</t>
  </si>
  <si>
    <t xml:space="preserve"> Year Ended June 30, Included in: 201 5 201 4 201 3 Cost of grading, authentication and related services $ 45 $ 45 $ 9 Selling and marketing expenses 48 11 - General and administrative expenses 2,146 1,890 822 $ 2,239 $ 1,946 $ 831 </t>
  </si>
  <si>
    <t>Schedule of Unrecognized Compensation Cost, Nonvested Awards [Table Text Block]</t>
  </si>
  <si>
    <t xml:space="preserve"> Year Ending June 30, 2016 $ 616 2017 52 2018 50 2019 20 Total $ 738 </t>
  </si>
  <si>
    <t>Schedule of Nonvested Share Activity [Table Text Block]</t>
  </si>
  <si>
    <t xml:space="preserve"> Non-Vested Shares: Number of Shares (in thousands) Weighted Average Grant-Date Fair Value (per share) Non-vested at June 30, 2012 $ 93 $ 15.28 Granted 394 10.51 Vested (75 ) 14.02 Cancelled (25 ) 13.75 Non-vested at June 30, 2013 387 10.77 Granted 278 15.90 Vested (106 ) 12.98 Cancelled (39 ) 11.41 Non-vested at June 30, 2014 520 13.03 Granted 34 21.13 Vested (96 ) 13.84 Cancelled (9 ) 16.40 Non-vested at June 30, 2015 449 $ 13.40 </t>
  </si>
  <si>
    <t>Note 14 - Commitments and Contingencies (Tables)</t>
  </si>
  <si>
    <t>Schedule of Future Minimum Rental Payments for Operating Leases [Table Text Block]</t>
  </si>
  <si>
    <t xml:space="preserve"> Year Ending June 30, Gross Payment Sublease Net 2016 $ 1,720 $ 82 $ 1,638 2017 1,613 84 1,529 2018 1,633 87 1,546 2019 1,051 66 985 2020 78 - 78 Thereafter 86 - 86 $ 6,181 $ 319 $ 5,862 </t>
  </si>
  <si>
    <t>Future Minimum Payments Associated With Discontinued Operations [Table Text Block]</t>
  </si>
  <si>
    <t xml:space="preserve"> Year Ending June 30, Gross Sublease 2016 $ 663 $ 99 $ 564 2017 470 - 470 2018 245 - 245 $ 1,378 $ 99 $ 1,279 Less: Discounted estimated fair value of minimum lease payments (1,209 ) Accretion expense to be recognized in future years $ 70 </t>
  </si>
  <si>
    <t>Note 15 - Business Segments (Tables)</t>
  </si>
  <si>
    <t>Schedule of Segment Reporting Information, by Segment [Table Text Block]</t>
  </si>
  <si>
    <t xml:space="preserve"> Year Ended June 30, Net revenues from external customers (1) 20 15 20 14 20 13 Coins $ 42,192 $ 42,100 $ 32,144 Trading cards and autographs 14,925 14,090 12,462 Other 4,567 4,381 4,484 Total revenue $ 61,684 $ 60,571 $ 49,090 Depreciation and Amortization: Coins $ 506 $ 478 $ 412 Trading cards and autographs 203 142 71 Other 335 327 327 Total 1,044 947 810 Unallocated amortization and depreciation 249 309 234 Consolidated amortization and depreciation $ 1,293 $ 1,256 $ 1,044 Stock-based compensation: Coins $ 445 $ 309 $ 131 Trading cards and autographs 238 195 49 Other 165 138 44 Total 848 642 224 Unallocated stock-based compensation 1,391 1,304 607 Consolidated stock-based compensation $ 2,239 $ 1,946 $ 831 Operating income: Coins $ 13,367 $ 13,936 $ 9,954 Trading cards and autographs 3,090 2,424 2,210 Other 1,119 1,368 1,478 Total 17,576 17,728 13,642 Unallocated operating expenses (5,468 ) (5,252 ) (4,148 ) Consolidated operating income $ 12,108 $ 12,476 $ 9,494 </t>
  </si>
  <si>
    <t>Reconciliation of Assets from Segment to Consolidated [Table Text Block]</t>
  </si>
  <si>
    <t xml:space="preserve"> At June 30, 20 15 20 14 Identifiable Assets: Coins $ 5,961 $ 6,636 Trading cards and autographs 1,436 1,475 Other 2,859 2,378 Total 10,256 10,489 Unallocated assets 21,946 25,099 Consolidated assets $ 32,202 $ 35,588 Goodwill: Coins $ 515 $ 515 Other 1,568 1,568 Consolidated goodwill $ 2,083 $ 2,083 </t>
  </si>
  <si>
    <t>Note 16 - Quarterly Results (unaudited) (Tables)</t>
  </si>
  <si>
    <t>Schedule of Quarterly Financial Information [Table Text Block]</t>
  </si>
  <si>
    <t xml:space="preserve"> Quarterly Results of Operations Quarter Ended (In thousands, except per share data) Sept. 30, Dec. 31, Mar. 31, June 30, Sept. 30, Dec. 31, Mar. 31, June 30, Statement of Operations Data: Net revenues $ 14,166 $ 13,550 $ 16,308 $ 16,547 $ 16,178 $ 14,148 $ 15,987 $ 15,371 Cost of revenues 5,237 5,286 6,084 6,056 5,796 5,067 5,875 6,315 Gross profit 8,929 8,264 10,224 10,491 10,382 9,081 10,112 9,056 Operating Expenses: SG&amp;A expenses 6,074 6,165 6,511 6,682 7,357 6,435 6,440 6,291 Operating income 2,855 2,099 3,713 3,809 3,025 2,646 3,672 2,765 Interest and other income, net 14 10 3 12 6 (7 ) (40 ) (1 ) Income before income taxes 2,869 2,109 3,716 3,821 3,031 2,639 3,632 2,764 Provision (benefit) for income taxes 1,211 871 1,581 1,418 1,249 971 1,450 1,012 Income from continuing operations 1,658 1,238 2,135 2,403 1,782 1,668 2,182 1,752 Income (loss) from discontinued operations, (net of income taxes) (21 ) (23 ) (16 ) (15 ) 22 (13 ) (12 ) 20 Net income $ 1,637 $ 1,215 $ 2,119 $ 2,388 $ 1,804 $ 1,655 $ 2,170 $ 1,772 Net income per basic share: From continuing operations $ 0.20 $ 0.15 $ 0.26 $ 0.29 $ 0.21 $ 0.20 $ 0.26 $ 0.21 From discontinued operations, (net of income taxes) - - - - 0.01 - - - Net income per share $ 0.20 $ 0.15 $ 0.26 $ 0.29 $ 0.22 $ 0.20 $ 0.26 $ 0.21 Net income per diluted share: From continuing operations $ 0.20 $ 0.15 $ 0.26 $ 0.29 $ 0.21 $ 0.20 $ 0.26 $ 0.21 From discontinued operations, (net of income taxes) - - - - - (0.01 ) (0.01 ) - Net income per share $ 0.20 $ 0.15 $ 0.26 $ 0.29 $ 0.21 $ 0.19 $ 0.25 $ 0.21 Weighted average shares outstanding Basic 8,117 8,144 8,186 8,223 8,326 8,339 8,353 8,361 Diluted 8,157 8,225 8,274 8,334 8,502 8,519 8,531 8,519 </t>
  </si>
  <si>
    <t>Schedule II - Valuation and Qualifying Accounts (Tables)</t>
  </si>
  <si>
    <t>Valuation and Qualifying Accounts [Table Text Block]</t>
  </si>
  <si>
    <t>Note 2 - Summary of Significant Accounting Policies (Details Textual)</t>
  </si>
  <si>
    <t>3 Months Ended</t>
  </si>
  <si>
    <t>96 Months Ended</t>
  </si>
  <si>
    <t>Sep. 30, 2014USD ($)</t>
  </si>
  <si>
    <t>Jun. 30, 2015USD ($)shares</t>
  </si>
  <si>
    <t>Jun. 30, 2014USD ($)Rateshares</t>
  </si>
  <si>
    <t>Jun. 30, 2013USD ($)shares</t>
  </si>
  <si>
    <t>Jun. 30, 2011</t>
  </si>
  <si>
    <t>Coins [Member] | Sales Revenue, Services, Net [Member] | Authentication and Grading Services [Member]</t>
  </si>
  <si>
    <t>Concentration Risk Number of Customers</t>
  </si>
  <si>
    <t>Concentration Risk, Percentage</t>
  </si>
  <si>
    <t>17.00%</t>
  </si>
  <si>
    <t>14.00%</t>
  </si>
  <si>
    <t>Coins [Member] | Sales Revenue, Services, Net [Member]</t>
  </si>
  <si>
    <t>68.00%</t>
  </si>
  <si>
    <t>69.00%</t>
  </si>
  <si>
    <t>64.00%</t>
  </si>
  <si>
    <t>Computer Software, Intangible Asset [Member]</t>
  </si>
  <si>
    <t>Finite-Lived Intangible Asset, Useful Life</t>
  </si>
  <si>
    <t>3 years</t>
  </si>
  <si>
    <t>Trade Names [Member]</t>
  </si>
  <si>
    <t>10 years</t>
  </si>
  <si>
    <t>Minimum [Member]</t>
  </si>
  <si>
    <t>Property, Plant and Equipment, Useful Life</t>
  </si>
  <si>
    <t>Maximum [Member]</t>
  </si>
  <si>
    <t>5 years</t>
  </si>
  <si>
    <t>Overseas Bank Accounts [Member]</t>
  </si>
  <si>
    <t>Cash</t>
  </si>
  <si>
    <t>Stock Options and Unvested Restricted Shares [Member]</t>
  </si>
  <si>
    <t>Antidilutive Securities Excluded from Computation of Earnings Per Share, Amount | shares</t>
  </si>
  <si>
    <t>Goodwill, Impairment Loss</t>
  </si>
  <si>
    <t>Impairment of Long-Lived Assets Held-for-use</t>
  </si>
  <si>
    <t>Share-based Compensation Arrangement by Share-based Payment Award, Options, Grants in Period, Gross | shares</t>
  </si>
  <si>
    <t>Cash, Uninsured Amount</t>
  </si>
  <si>
    <t>Money Market Funds, at Carrying Value</t>
  </si>
  <si>
    <t>Other Cash Equivalents, at Carrying Value</t>
  </si>
  <si>
    <t>Allowance for Doubtful Accounts Receivable, Current</t>
  </si>
  <si>
    <t>Inventory Valuation Reserves</t>
  </si>
  <si>
    <t>Capitalized Computer Software, Gross</t>
  </si>
  <si>
    <t>Capitalized Computer Software, Accumulated Amortization</t>
  </si>
  <si>
    <t>Capitalized Computer Software, Amortization</t>
  </si>
  <si>
    <t>Advertising Expense</t>
  </si>
  <si>
    <t>Note 2 - Computation of Basic and Diluted Net Loss Per Common Share (Details) - USD ($) shares in Thousands, $ in Thousands</t>
  </si>
  <si>
    <t>Income (loss) from discontinued operations (net of income taxes)</t>
  </si>
  <si>
    <t>From continuing operations (in dollars per share)</t>
  </si>
  <si>
    <t>Weighted-average shares outstanding:</t>
  </si>
  <si>
    <t>Effect of dilutive shares (in shares)</t>
  </si>
  <si>
    <t>Note 3 - Asset Acquisition (Details Textual) - USD ($)</t>
  </si>
  <si>
    <t>Intelliquote [Member]</t>
  </si>
  <si>
    <t>Intangible Assets, Net (Excluding Goodwill)</t>
  </si>
  <si>
    <t>Payments to Acquire Businesses, Gross</t>
  </si>
  <si>
    <t>Business Combination, Acquisition Related Costs</t>
  </si>
  <si>
    <t>Business Combination, Pro Forma Information, Revenue of Acquiree since Acquisition Date, Actual</t>
  </si>
  <si>
    <t>Note 4 - Discontinued Operations (Details Textual) - Jewelry Businesses [Member] - USD ($)</t>
  </si>
  <si>
    <t>Jun. 30, 2009</t>
  </si>
  <si>
    <t>Provision for Lease Losses</t>
  </si>
  <si>
    <t>Total Accrual Related to Remaining Lease Obligations</t>
  </si>
  <si>
    <t>Accrued Rent, Current</t>
  </si>
  <si>
    <t>Accrued Rent, Noncurrent</t>
  </si>
  <si>
    <t>Note 5 - Inventories - Inventories (Details) - USD ($)</t>
  </si>
  <si>
    <t>Coins [Member]</t>
  </si>
  <si>
    <t>Inventory, gross</t>
  </si>
  <si>
    <t>Other Collectibles [Member]</t>
  </si>
  <si>
    <t>Grading Raw Materials Consumable [Member]</t>
  </si>
  <si>
    <t>Less inventory reserve</t>
  </si>
  <si>
    <t>Inventory, net</t>
  </si>
  <si>
    <t>Note 6 - Property and Equipment (Details Textual) - USD ($)</t>
  </si>
  <si>
    <t>Depreciation</t>
  </si>
  <si>
    <t>Note 6 - Property and Equipment - Property and Equipment (Details) - USD ($) $ in Thousands</t>
  </si>
  <si>
    <t>Property and equipment, gross</t>
  </si>
  <si>
    <t>Computer Equipment [Member]</t>
  </si>
  <si>
    <t>Computer Software [Member]</t>
  </si>
  <si>
    <t>Equipment [Member]</t>
  </si>
  <si>
    <t>Furniture and Office Equipment [Member]</t>
  </si>
  <si>
    <t>Leasehold Improvements [Member]</t>
  </si>
  <si>
    <t>Trading Card Reference Library [Member]</t>
  </si>
  <si>
    <t>Less accumulated depreciation and amortization</t>
  </si>
  <si>
    <t>Note 7 - Goodwill and Intangible Assets (Details Textual) - USD ($)</t>
  </si>
  <si>
    <t>Sep. 30, 2014</t>
  </si>
  <si>
    <t>Amortizable Goodwill [Member]</t>
  </si>
  <si>
    <t>15 years</t>
  </si>
  <si>
    <t>Amortization</t>
  </si>
  <si>
    <t>Acquired Finite-lived Intangible Assets, Weighted Average Useful Life</t>
  </si>
  <si>
    <t>4 years</t>
  </si>
  <si>
    <t>Note 7 - Carrying Values of Goodwill (Details) - USD ($) $ in Thousands</t>
  </si>
  <si>
    <t>Expos Unlimited [Member]</t>
  </si>
  <si>
    <t>CCE [Member]</t>
  </si>
  <si>
    <t>Note 7 - Other Intangible Assets (Details) - USD ($)</t>
  </si>
  <si>
    <t>CUI [Member] | Website [Member]</t>
  </si>
  <si>
    <t>Amortized Intangible Assets:</t>
  </si>
  <si>
    <t>Gross book value, finite lived intangible assets</t>
  </si>
  <si>
    <t>Accumulated amortization</t>
  </si>
  <si>
    <t>Net Book Value</t>
  </si>
  <si>
    <t>CUI [Member] | Patents [Member]</t>
  </si>
  <si>
    <t>CUI [Member]</t>
  </si>
  <si>
    <t>Expos Unlimited [Member] | Auctioneer Relationships [Member]</t>
  </si>
  <si>
    <t>Expos Unlimited [Member] | Noncompete Agreements [Member]</t>
  </si>
  <si>
    <t>Expos Unlimited [Member] | Customer Lists [Member]</t>
  </si>
  <si>
    <t>Expos Unlimited [Member] | Trade Names [Member]</t>
  </si>
  <si>
    <t>CCE [Member] | Customer Lists [Member]</t>
  </si>
  <si>
    <t>CCE [Member] | Trade Names [Member]</t>
  </si>
  <si>
    <t>CCE:Tradename</t>
  </si>
  <si>
    <t>Indefinite life intangible assets</t>
  </si>
  <si>
    <t>CCE [Member] | Computer Software, Intangible Asset [Member]</t>
  </si>
  <si>
    <t>CCE [Member] | CoinNexus (IQ) [Member]</t>
  </si>
  <si>
    <t>Intangible assets, gross</t>
  </si>
  <si>
    <t>Note 7 - Estimated Amortization Expenses (Details) $ in Thousands</t>
  </si>
  <si>
    <t>Jun. 30, 2015USD ($)</t>
  </si>
  <si>
    <t>Thereafter</t>
  </si>
  <si>
    <t>Note 7 - Estimated Useful Lives of Finite-Lived Intangible Assets (Details)</t>
  </si>
  <si>
    <t>Website [Member] | CUI [Member]</t>
  </si>
  <si>
    <t>Patents [Member] | CUI [Member]</t>
  </si>
  <si>
    <t>Customer Relationships [Member] | CCE [Member]</t>
  </si>
  <si>
    <t>Customer Relationships [Member] | Expos Unlimited [Member]</t>
  </si>
  <si>
    <t>Noncompete Agreements [Member] | Expos Unlimited [Member]</t>
  </si>
  <si>
    <t>8 years</t>
  </si>
  <si>
    <t>Auctioneer Relationships [Member] | Expos Unlimited [Member]</t>
  </si>
  <si>
    <t>Trade Names [Member] | Expos Unlimited [Member]</t>
  </si>
  <si>
    <t>Capital Software [Member]</t>
  </si>
  <si>
    <t>Note 8 - Accrued Liabilities - Accrued Liabilities (Details) - USD ($) $ in Thousands</t>
  </si>
  <si>
    <t>Warranty reserve</t>
  </si>
  <si>
    <t>Professional fees</t>
  </si>
  <si>
    <t>Other</t>
  </si>
  <si>
    <t>Note 8 - Accrued Liabilities - Warranty Reserve Activity (Details) - USD ($) $ in Thousands</t>
  </si>
  <si>
    <t>Charged to cost of revenues</t>
  </si>
  <si>
    <t>Payments</t>
  </si>
  <si>
    <t>Note 9 - Taxes (Details Textual) - USD ($)</t>
  </si>
  <si>
    <t>State and Local Jurisdiction [Member]</t>
  </si>
  <si>
    <t>Operating Loss Carryforwards</t>
  </si>
  <si>
    <t>FRANCE</t>
  </si>
  <si>
    <t>HONG KONG</t>
  </si>
  <si>
    <t>CHINA</t>
  </si>
  <si>
    <t>Deferred Tax Assets, Valuation Allowance</t>
  </si>
  <si>
    <t>Tax Credit Carryforward, Amount</t>
  </si>
  <si>
    <t>Deferred Tax Assets, Operating Loss Carryforwards, State and Local</t>
  </si>
  <si>
    <t>Liability for Uncertain Tax Positions, Noncurrent</t>
  </si>
  <si>
    <t>Unrecognized Tax Benefits, Income Tax Penalties and Interest Accrued</t>
  </si>
  <si>
    <t>Unrecognized Tax Benefits that Would Impact Effective Tax Rate</t>
  </si>
  <si>
    <t>Note 9 - Pre-tax Income (Loss) by Jurisdiction (Details) - USD ($) $ in Thousands</t>
  </si>
  <si>
    <t>Domestic operations</t>
  </si>
  <si>
    <t>Foreign operations</t>
  </si>
  <si>
    <t>Note 9 - Provision for Income Taxes for Continuing Operations (Details) - USD ($) $ in Thousands</t>
  </si>
  <si>
    <t>Current:</t>
  </si>
  <si>
    <t>Federal</t>
  </si>
  <si>
    <t>State</t>
  </si>
  <si>
    <t>Deferred:</t>
  </si>
  <si>
    <t>Total provision for income taxes</t>
  </si>
  <si>
    <t>Note 9 - Reconciliation of Provision (Benefit) for Income Taxes (Details) - USD ($) $ in Thousands</t>
  </si>
  <si>
    <t>Provision at federal statutory rates</t>
  </si>
  <si>
    <t>State income taxes, net</t>
  </si>
  <si>
    <t>Meals and entertainment</t>
  </si>
  <si>
    <t>Stock-based compensation</t>
  </si>
  <si>
    <t>Excess tax basis of subsidiary</t>
  </si>
  <si>
    <t>Valuation allowances</t>
  </si>
  <si>
    <t>Note 9 - Significant Components of Deferred Taxes (Details) - USD ($)</t>
  </si>
  <si>
    <t>Deferred tax assets:</t>
  </si>
  <si>
    <t>Stock compensation costs</t>
  </si>
  <si>
    <t>Reserves and accruals</t>
  </si>
  <si>
    <t>Net operating loss carryforward</t>
  </si>
  <si>
    <t>Credits</t>
  </si>
  <si>
    <t>Intangible assets</t>
  </si>
  <si>
    <t>Less: valuation allowance</t>
  </si>
  <si>
    <t>Total deferred tax assets</t>
  </si>
  <si>
    <t>Deferred tax liabilities:</t>
  </si>
  <si>
    <t>Property and equipment</t>
  </si>
  <si>
    <t>Total deferred tax liabilities</t>
  </si>
  <si>
    <t>Net deferred tax assets</t>
  </si>
  <si>
    <t>Less: current portion</t>
  </si>
  <si>
    <t>Note 9 - Reconciliation of Beginning and Ending Amount of Unrecognized Tax Benefits (Details) - USD ($) $ in Thousands</t>
  </si>
  <si>
    <t>Unrecognized tax benefits balance at June 30, 2013</t>
  </si>
  <si>
    <t>Gross increases for tax positions of prior years</t>
  </si>
  <si>
    <t>Gross decreases for tax positions of prior years</t>
  </si>
  <si>
    <t>Gross increases for tax positions of current year</t>
  </si>
  <si>
    <t>Settlements</t>
  </si>
  <si>
    <t>Lapse of statute of limitations</t>
  </si>
  <si>
    <t>Note 10 - Employee Benefit Plans (Details Textual)</t>
  </si>
  <si>
    <t>MaximumPercentageOfBaseCompensationEligibleForDeferring</t>
  </si>
  <si>
    <t>75.00%</t>
  </si>
  <si>
    <t>Note 11 - Stockholders' Equity (Details Textual) - USD ($)</t>
  </si>
  <si>
    <t>Dec. 06, 2005</t>
  </si>
  <si>
    <t>Stock Repurchased During Period, Shares</t>
  </si>
  <si>
    <t>Payments of Ordinary Dividends, Common Stock</t>
  </si>
  <si>
    <t>Stock Repurchase Program, Authorized Amount</t>
  </si>
  <si>
    <t>Stock Repurchase Program, Remaining Authorized Repurchase Amount</t>
  </si>
  <si>
    <t>Note 12 - Stock Incentive Plans (Details Textual) - USD ($)</t>
  </si>
  <si>
    <t>Dec. 31, 2013</t>
  </si>
  <si>
    <t>Jun. 30, 2012</t>
  </si>
  <si>
    <t>Equity Incentive Plan 2013 [Member]</t>
  </si>
  <si>
    <t>Share-based Compensation Arrangement by Share-based Payment Award, Number of Shares Authorized</t>
  </si>
  <si>
    <t>The 2013 Long-Term Performance-Based Equity Incentive Program [Member] | Restricted Stock [Member] | Chief Executive Officer [Member]</t>
  </si>
  <si>
    <t>Share-based Compensation Arrangement by Share-based Payment Award, Equity Instruments Other than Options, Nonvested, Number</t>
  </si>
  <si>
    <t>The 2013 Long-Term Performance-Based Equity Incentive Program [Member] | Restricted Stock [Member] | Chief Financial Officer [Member]</t>
  </si>
  <si>
    <t>Stock Issued During Period, Value, Restricted Stock Award, Net of Forfeitures</t>
  </si>
  <si>
    <t>The 2013 Long-Term Performance-Based Equity Incentive Program [Member] | Restricted Stock [Member]</t>
  </si>
  <si>
    <t>Share-based Compensation Arrangement by Share-based Payment Award, Award Vesting Period</t>
  </si>
  <si>
    <t>6 years</t>
  </si>
  <si>
    <t>The 2013 Long-Term Performance-Based Equity Incentive Program [Member]</t>
  </si>
  <si>
    <t>Percentage of Restricted Shares Vesting on Achievement of Financial Performance Goal</t>
  </si>
  <si>
    <t>50.00%</t>
  </si>
  <si>
    <t>Percentage of Restricted Shares Vesting if an Employee Remains in Service until End of Fiscal Year</t>
  </si>
  <si>
    <t>Employee Stock Option [Member]</t>
  </si>
  <si>
    <t>Director Stock Option [Member]</t>
  </si>
  <si>
    <t>1 year</t>
  </si>
  <si>
    <t>Restricted Stock [Member] | Director [Member]</t>
  </si>
  <si>
    <t>Share Based Compensation Annual Award</t>
  </si>
  <si>
    <t>Restricted Stock [Member] | Minimum [Member]</t>
  </si>
  <si>
    <t>Restricted Stock [Member] | Maximum [Member]</t>
  </si>
  <si>
    <t>Restricted Stock [Member]</t>
  </si>
  <si>
    <t>Share-based Compensation Arrangement by Share-based Payment Award, Equity Instruments Other than Options, Vested in Period, Fair Value</t>
  </si>
  <si>
    <t>Employee Service Share-based Compensation, Nonvested Awards, Compensation Cost Not yet Recognized</t>
  </si>
  <si>
    <t>Director [Member]</t>
  </si>
  <si>
    <t>Threshold Performance Goal and the Intermediate Performance Goal#1 [Member]</t>
  </si>
  <si>
    <t>LTIP Percent of Shares Vesting</t>
  </si>
  <si>
    <t>25.00%</t>
  </si>
  <si>
    <t>Allocated Share-based Compensation Expense</t>
  </si>
  <si>
    <t>Share Based Compensation Arrangement by Share Based Payment Award Options and Restricted Shares Outstanding Number</t>
  </si>
  <si>
    <t>Share Based Compensation Arrangement by Share Based Payment Award Options and Restricted Shares Available for Grant Under Pior Plans if Terminated or Reacquired</t>
  </si>
  <si>
    <t>Share-based Compensation Arrangement by Share-based Payment Award, Options, Grants in Period, Gross</t>
  </si>
  <si>
    <t>Maximum Term of Option Grant</t>
  </si>
  <si>
    <t>Share-based Compensation Arrangement by Share-based Payment Award, Options, Exercises in Period, Intrinsic Value</t>
  </si>
  <si>
    <t>Stock Issued During Period, Shares, Restricted Stock Award, Net of Forfeitures</t>
  </si>
  <si>
    <t>Note 12 - Summary of Stock Option Activity (Details) - $ / shares shares in Thousands</t>
  </si>
  <si>
    <t>Options outstanding (in dollars per share)</t>
  </si>
  <si>
    <t>Exercised (in dollars per share)</t>
  </si>
  <si>
    <t>Cancelled (in dollars per share)</t>
  </si>
  <si>
    <t>Options outstanding (in shares)</t>
  </si>
  <si>
    <t>Exercised (in shares)</t>
  </si>
  <si>
    <t>Cancelled (in shares)</t>
  </si>
  <si>
    <t>Note 12 - Share based Compensation Award Vesting Schedule (Details) - Restricted Stock [Member]</t>
  </si>
  <si>
    <t>If in any Fiscal Year During the Term of the Program, the Threshold Performance Goal is Achieved [Member]</t>
  </si>
  <si>
    <t>The Threshold Performance Goal is Achieved</t>
  </si>
  <si>
    <t>10.00%</t>
  </si>
  <si>
    <t>If in any Fiscal Year During the Term of the Program, Intermediate Performance Goal #1 Is Achieved [Member] | November 2014 [Member]</t>
  </si>
  <si>
    <t>20.00%</t>
  </si>
  <si>
    <t>If in any Fiscal Year During the Term of the Program, Intermediate Performance Goal #1 Is Achieved [Member]</t>
  </si>
  <si>
    <t>If in any Fiscal Year During the Term of the Program, Intermediate Performance Goal Number 2 is Achieved [Member] | November 2014 [Member]</t>
  </si>
  <si>
    <t>45.00%</t>
  </si>
  <si>
    <t>If in any Fiscal Year During the Term of the Program, Intermediate Performance Goal Number 2 is Achieved [Member]</t>
  </si>
  <si>
    <t>If in any Fiscal Year During the Term of the Program, the Maximum Performance Goal is Achieved [Member] | November 2014 [Member]</t>
  </si>
  <si>
    <t>100.00%</t>
  </si>
  <si>
    <t>If in any Fiscal Year During the Term of the Program, the Maximum Performance Goal is Achieved [Member]</t>
  </si>
  <si>
    <t>If in any Fiscal Year During the Term of the Program, Intermediate Performance Goal Number 3 is Achieved [Member]</t>
  </si>
  <si>
    <t>70.00%</t>
  </si>
  <si>
    <t>Note 12 - Share-based Compensation Expense Included in Continuing Operations (Details) - Scenario, Unspecified [Domain] - USD ($) $ in Thousands</t>
  </si>
  <si>
    <t>Cost of Grading Authentication and Related Services [Member]</t>
  </si>
  <si>
    <t>Share-based compensation</t>
  </si>
  <si>
    <t>Selling and Marketing Expense [Member]</t>
  </si>
  <si>
    <t>General and Administrative Expense [Member]</t>
  </si>
  <si>
    <t>Note 12 - Unrecognized Compensation Cost (Details) $ in Thousands</t>
  </si>
  <si>
    <t>Next 12 Months [Member]</t>
  </si>
  <si>
    <t>Compensation expense not yet recognized</t>
  </si>
  <si>
    <t>Year Two [Member]</t>
  </si>
  <si>
    <t>Year Three [Member]</t>
  </si>
  <si>
    <t>Year Four [Member]</t>
  </si>
  <si>
    <t>Note 12 - Non-vested Status of Restricted Shares (Details) - $ / shares shares in Thousands</t>
  </si>
  <si>
    <t>Non-vested (in shares)</t>
  </si>
  <si>
    <t>Non-vested (in dollars per share)</t>
  </si>
  <si>
    <t>Granted (in shares)</t>
  </si>
  <si>
    <t>Granted (in dollars per share)</t>
  </si>
  <si>
    <t>Vested (in shares)</t>
  </si>
  <si>
    <t>Vested (in dollars per share)</t>
  </si>
  <si>
    <t>Note 13 - Related-party Transactions (Details Textual)</t>
  </si>
  <si>
    <t>Jun. 30, 2015USD ($)ft²</t>
  </si>
  <si>
    <t>Jun. 30, 2014USD ($)ft²</t>
  </si>
  <si>
    <t>Jun. 30, 2013USD ($)ft²</t>
  </si>
  <si>
    <t>DHRCC [Member]</t>
  </si>
  <si>
    <t>Area of Sublease to Related Party | ft²</t>
  </si>
  <si>
    <t>David Hall [Member]</t>
  </si>
  <si>
    <t>Noncontrolling Interest, Ownership Percentage by Noncontrolling Owners</t>
  </si>
  <si>
    <t>7.00%</t>
  </si>
  <si>
    <t>Sublease [Member] | DHRCC [Member]</t>
  </si>
  <si>
    <t>Related Party Transaction, Other Revenues from Transactions with Related Party</t>
  </si>
  <si>
    <t>Advertising Fees [Member] | DHRCC [Member]</t>
  </si>
  <si>
    <t>Grading and Authentication Fees [Member] | DHRCC [Member]</t>
  </si>
  <si>
    <t>Grading and Authentication Fees [Member] | David Hall [Member]</t>
  </si>
  <si>
    <t>Grading and Authentication Fees [Member] | Mr. Hall's Immediate Family Member [Member]</t>
  </si>
  <si>
    <t>Grading and Authentication Fees [Member] | Associate of Richard Kenneth Duncan Sr [Member]</t>
  </si>
  <si>
    <t>Accounts Receivable, Related Parties, Current</t>
  </si>
  <si>
    <t>Warranty Claims [Member] | DHRCC [Member]</t>
  </si>
  <si>
    <t>Expo Long Beach Show [Member] | DHRCC [Member]</t>
  </si>
  <si>
    <t>Monthly Subscription Fees [Member] | DHRCC [Member]</t>
  </si>
  <si>
    <t>Mr. Hall's Immediate Family Member [Member]</t>
  </si>
  <si>
    <t>Associate of Richard Kenneth Duncan Sr [Member]</t>
  </si>
  <si>
    <t>5.00%</t>
  </si>
  <si>
    <t>Note 14 - Commitments and Contingencies (Details Textual) - USD ($)</t>
  </si>
  <si>
    <t>Operating Leases, Rent Expense</t>
  </si>
  <si>
    <t>Accrued Rent</t>
  </si>
  <si>
    <t>Accrued Liabilities Operating Expenses Related to Leased Properties</t>
  </si>
  <si>
    <t>Note 14 - Future Minimum Lease Payments (Details) $ in Thousands</t>
  </si>
  <si>
    <t>2016, gross payment</t>
  </si>
  <si>
    <t>2016, sublease income</t>
  </si>
  <si>
    <t>2016, net</t>
  </si>
  <si>
    <t>2017, gross payment</t>
  </si>
  <si>
    <t>2017, sublease income</t>
  </si>
  <si>
    <t>2017, net</t>
  </si>
  <si>
    <t>2018, gross payment</t>
  </si>
  <si>
    <t>2018, sublease income</t>
  </si>
  <si>
    <t>2018, net</t>
  </si>
  <si>
    <t>2019, gross payment</t>
  </si>
  <si>
    <t>2019, sublease income</t>
  </si>
  <si>
    <t>2019, net</t>
  </si>
  <si>
    <t>2020, gross payment</t>
  </si>
  <si>
    <t>2020, net</t>
  </si>
  <si>
    <t>Thereafter, gross payment</t>
  </si>
  <si>
    <t>Thereafter, net</t>
  </si>
  <si>
    <t>Gross payment</t>
  </si>
  <si>
    <t>Sublease income</t>
  </si>
  <si>
    <t>Net</t>
  </si>
  <si>
    <t>Note 14 - Future Minimum Payments Associated with Discontinued Operations (Details) - Jun. 30, 2015 - USD ($) $ in Thousands</t>
  </si>
  <si>
    <t>Discontinued Operations [Member]</t>
  </si>
  <si>
    <t>Less: Discounted estimated fair value of minimum lease payments</t>
  </si>
  <si>
    <t>Accretion expense to be recognized in future years</t>
  </si>
  <si>
    <t>Note 15 - Business Segments (Details Textual) $ in Thousands</t>
  </si>
  <si>
    <t>Mar. 31, 2015USD ($)</t>
  </si>
  <si>
    <t>Dec. 31, 2014USD ($)</t>
  </si>
  <si>
    <t>Jun. 30, 2014USD ($)</t>
  </si>
  <si>
    <t>Mar. 31, 2014USD ($)</t>
  </si>
  <si>
    <t>Dec. 31, 2013USD ($)</t>
  </si>
  <si>
    <t>Sep. 30, 2013USD ($)</t>
  </si>
  <si>
    <t>Jun. 30, 2013USD ($)</t>
  </si>
  <si>
    <t>Outside the United States[Member]</t>
  </si>
  <si>
    <t>Revenue, Net</t>
  </si>
  <si>
    <t>Number of Reportable Segments</t>
  </si>
  <si>
    <t>Note 15 - Business Segments - Segment Reporting Information (Details) - Scenario, Unspecified [Domain] - USD ($) $ in Thousands</t>
  </si>
  <si>
    <t>Operating Segments [Member] | Coins [Member]</t>
  </si>
  <si>
    <t>Depreciation and amortization</t>
  </si>
  <si>
    <t>Operating Segments [Member] | Trading Cards and Autographs [Member]</t>
  </si>
  <si>
    <t>Operating Segments [Member] | Other Segments [Member]</t>
  </si>
  <si>
    <t>Operating Segments [Member]</t>
  </si>
  <si>
    <t>Segment Reconciling Items [Member]</t>
  </si>
  <si>
    <t>Note 15 - Reconciliation of Assets to Consolidated from Segment (Details) - USD ($)</t>
  </si>
  <si>
    <t>Identifiable Assets:</t>
  </si>
  <si>
    <t>Assets</t>
  </si>
  <si>
    <t>Goodwill:</t>
  </si>
  <si>
    <t>Note 16 - Unaudited Consolidated Financial Results for Quarterly Periods (Details) - USD ($) shares in Thousands, $ in Thousands</t>
  </si>
  <si>
    <t>Mar. 31, 2015</t>
  </si>
  <si>
    <t>Mar. 31, 2014</t>
  </si>
  <si>
    <t>Sep. 30, 2013</t>
  </si>
  <si>
    <t>Cost of revenues</t>
  </si>
  <si>
    <t>SG&amp;A expenses</t>
  </si>
  <si>
    <t>Interest and other income, net:</t>
  </si>
  <si>
    <t>Income before income taxes:</t>
  </si>
  <si>
    <t>Provision (benefit) for income taxes:</t>
  </si>
  <si>
    <t>Income from continuing operations:</t>
  </si>
  <si>
    <t>Net income:</t>
  </si>
  <si>
    <t>Net income per -basic share:</t>
  </si>
  <si>
    <t>From discontinued operations (net of income taxes): (in dollars per share)</t>
  </si>
  <si>
    <t>Weighted average shares outstanding:</t>
  </si>
  <si>
    <t>Note 17 - Subsequent Events (Details Textual) - $ / shares</t>
  </si>
  <si>
    <t>1 Months Ended</t>
  </si>
  <si>
    <t>Jul. 28, 2015</t>
  </si>
  <si>
    <t>Subsequent Event [Member]</t>
  </si>
  <si>
    <t>Dividends Payable, Date Declared</t>
  </si>
  <si>
    <t>Jul. 28,
		2015</t>
  </si>
  <si>
    <t>Dividends Payable, Date to be Paid</t>
  </si>
  <si>
    <t>Aug. 28,
		2015</t>
  </si>
  <si>
    <t>Dividends Payable, Date of Record</t>
  </si>
  <si>
    <t>Aug. 14,
		2016</t>
  </si>
  <si>
    <t>Common Stock, Dividends, Per Share, Declared</t>
  </si>
  <si>
    <t>Schedule II - Valuation and Qualifying Accounts (Details) - USD ($) $ in Millions</t>
  </si>
  <si>
    <t>Allowance for Doubtful Accounts [Member]</t>
  </si>
  <si>
    <t>Balance at beginning of period</t>
  </si>
  <si>
    <t>Charged to operating expenses</t>
  </si>
  <si>
    <t>Charged to tax provision</t>
  </si>
  <si>
    <t>Net (deductions) recovery</t>
  </si>
  <si>
    <t>Balance at end of period</t>
  </si>
  <si>
    <t>Allowance for Notes Receivable [Member]</t>
  </si>
  <si>
    <t>Inventory Valuation Reserve [Member]</t>
  </si>
  <si>
    <t>Valuation Allowance of Deferred Tax Assets [Member]</t>
  </si>
  <si>
    <t>Label</t>
  </si>
  <si>
    <t>Element</t>
  </si>
  <si>
    <t>Value</t>
  </si>
  <si>
    <t>us-gaap_ShareBasedCompensationArrangementByShareBasedPaymentAwardOptionsOutstandingWeightedAverageExercisePrice</t>
  </si>
  <si>
    <t>us-gaap_UnrecognizedTaxBenefits</t>
  </si>
  <si>
    <t>us-gaap_ShareBasedCompensationArrangementByShareBasedPaymentAwardEquityInstrumentsOtherThanOptionsNonvestedWeightedAverageGrantDateFairValue</t>
  </si>
  <si>
    <t>us-gaap_ShareBasedCompensationArrangementByShareBasedPaymentAwardOptionsOutstandingNumber</t>
  </si>
  <si>
    <t>clct_ShareBasedCompensationArrangementByShareBasedPaymentAwardOptionsOutstandingExercise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1089143</v>
      </c>
    </row>
    <row r="5" spans="1:4">
      <c r="A5" t="s" s="3">
        <v>8</v>
      </c>
      <c r="B5" t="s" s="3">
        <v>9</v>
      </c>
    </row>
    <row r="6" spans="1:4">
      <c r="A6" t="s" s="3">
        <v>10</v>
      </c>
      <c r="B6" t="s" s="3">
        <v>11</v>
      </c>
    </row>
    <row r="7" spans="1:4">
      <c r="A7" t="s" s="3">
        <v>12</v>
      </c>
      <c r="B7" t="s" s="3">
        <v>13</v>
      </c>
    </row>
    <row r="8" spans="1:4">
      <c r="A8" t="s" s="3">
        <v>14</v>
      </c>
      <c r="B8" t="s" s="3">
        <v>15</v>
      </c>
    </row>
    <row r="9" spans="1:4">
      <c r="A9" t="s" s="3">
        <v>16</v>
      </c>
      <c r="B9" t="s" s="3">
        <v>15</v>
      </c>
    </row>
    <row r="10" spans="1:4">
      <c r="A10" t="s" s="3">
        <v>17</v>
      </c>
      <c r="C10" t="n" s="4">
        <v>8881874</v>
      </c>
    </row>
    <row r="11" spans="1:4">
      <c r="A11" t="s" s="3">
        <v>18</v>
      </c>
      <c r="D11" t="n" s="5">
        <v>143092</v>
      </c>
    </row>
    <row r="12" spans="1:4">
      <c r="A12" t="s" s="3">
        <v>19</v>
      </c>
      <c r="B12" t="s" s="3">
        <v>20</v>
      </c>
    </row>
    <row r="13" spans="1:4">
      <c r="A13" t="s" s="3">
        <v>21</v>
      </c>
      <c r="B13" t="s" s="3">
        <v>22</v>
      </c>
    </row>
    <row r="14" spans="1:4">
      <c r="A14" t="s" s="3">
        <v>23</v>
      </c>
      <c r="B14" t="n" s="4">
        <v>2015</v>
      </c>
    </row>
    <row r="15" spans="1:4">
      <c r="A15" t="s" s="3">
        <v>24</v>
      </c>
      <c r="B15" t="s" s="3">
        <v>25</v>
      </c>
    </row>
    <row r="16" spans="1:4">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2</v>
      </c>
      <c r="B1" t="s" s="2">
        <v>1</v>
      </c>
    </row>
    <row r="2" spans="1:2">
      <c r="B2" t="s" s="2">
        <v>2</v>
      </c>
    </row>
    <row r="3" spans="1:2">
      <c r="A3" t="s" s="6">
        <v>163</v>
      </c>
    </row>
    <row r="4" spans="1:2">
      <c r="A4" t="s" s="3">
        <v>173</v>
      </c>
      <c r="B4" t="s" s="3">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5</v>
      </c>
      <c r="B1" t="s" s="2">
        <v>1</v>
      </c>
    </row>
    <row r="2" spans="1:2">
      <c r="B2" t="s" s="2">
        <v>2</v>
      </c>
    </row>
    <row r="3" spans="1:2">
      <c r="A3" t="s" s="6">
        <v>163</v>
      </c>
    </row>
    <row r="4" spans="1:2">
      <c r="A4" t="s" s="3">
        <v>176</v>
      </c>
      <c r="B4" t="s" s="3">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6">
        <v>163</v>
      </c>
    </row>
    <row r="4" spans="1:2">
      <c r="A4" t="s" s="3">
        <v>179</v>
      </c>
      <c r="B4" t="s" s="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1</v>
      </c>
      <c r="B1" t="s" s="2">
        <v>1</v>
      </c>
    </row>
    <row r="2" spans="1:2">
      <c r="B2" t="s" s="2">
        <v>2</v>
      </c>
    </row>
    <row r="3" spans="1:2">
      <c r="A3" t="s" s="6">
        <v>163</v>
      </c>
    </row>
    <row r="4" spans="1:2">
      <c r="A4" t="s" s="3">
        <v>182</v>
      </c>
      <c r="B4" t="s" s="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84</v>
      </c>
      <c r="B1" t="s" s="2">
        <v>1</v>
      </c>
    </row>
    <row r="2" spans="1:2">
      <c r="B2" t="s" s="2">
        <v>2</v>
      </c>
    </row>
    <row r="3" spans="1:2">
      <c r="A3" t="s" s="6">
        <v>163</v>
      </c>
    </row>
    <row r="4" spans="1:2">
      <c r="A4" t="s" s="3">
        <v>185</v>
      </c>
      <c r="B4" t="s"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7</v>
      </c>
      <c r="B1" t="s" s="2">
        <v>1</v>
      </c>
    </row>
    <row r="2" spans="1:2">
      <c r="B2" t="s" s="2">
        <v>2</v>
      </c>
    </row>
    <row r="3" spans="1:2">
      <c r="A3" t="s" s="6">
        <v>163</v>
      </c>
    </row>
    <row r="4" spans="1:2">
      <c r="A4" t="s" s="3">
        <v>188</v>
      </c>
      <c r="B4" t="s"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0</v>
      </c>
      <c r="B1" t="s" s="2">
        <v>1</v>
      </c>
    </row>
    <row r="2" spans="1:2">
      <c r="B2" t="s" s="2">
        <v>2</v>
      </c>
    </row>
    <row r="3" spans="1:2">
      <c r="A3" t="s" s="6">
        <v>163</v>
      </c>
    </row>
    <row r="4" spans="1:2">
      <c r="A4" t="s" s="3">
        <v>191</v>
      </c>
      <c r="B4" t="s"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6">
        <v>163</v>
      </c>
    </row>
    <row r="4" spans="1:2">
      <c r="A4" t="s" s="3">
        <v>194</v>
      </c>
      <c r="B4" t="s" s="3">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6</v>
      </c>
      <c r="B1" t="s" s="2">
        <v>1</v>
      </c>
    </row>
    <row r="2" spans="1:2">
      <c r="B2" t="s" s="2">
        <v>2</v>
      </c>
    </row>
    <row r="3" spans="1:2">
      <c r="A3" t="s" s="6">
        <v>163</v>
      </c>
    </row>
    <row r="4" spans="1:2">
      <c r="A4" t="s" s="3">
        <v>197</v>
      </c>
      <c r="B4" t="s" s="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9</v>
      </c>
      <c r="B1" t="s" s="2">
        <v>1</v>
      </c>
    </row>
    <row r="2" spans="1:2">
      <c r="B2" t="s" s="2">
        <v>2</v>
      </c>
    </row>
    <row r="3" spans="1:2">
      <c r="A3" t="s" s="6">
        <v>163</v>
      </c>
    </row>
    <row r="4" spans="1:2">
      <c r="A4" t="s" s="3">
        <v>200</v>
      </c>
      <c r="B4" t="s" s="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5">
        <v>17254000</v>
      </c>
      <c r="C3" t="n" s="5">
        <v>19909000</v>
      </c>
    </row>
    <row r="4" spans="1:3">
      <c r="A4" t="s" s="3">
        <v>32</v>
      </c>
      <c r="B4" t="n" s="4">
        <v>2460000</v>
      </c>
      <c r="C4" t="n" s="4">
        <v>2118000</v>
      </c>
    </row>
    <row r="5" spans="1:3">
      <c r="A5" t="s" s="3">
        <v>33</v>
      </c>
      <c r="B5" t="n" s="4">
        <v>1619000</v>
      </c>
      <c r="C5" t="n" s="4">
        <v>1888000</v>
      </c>
    </row>
    <row r="6" spans="1:3">
      <c r="A6" t="s" s="3">
        <v>34</v>
      </c>
      <c r="B6" t="n" s="4">
        <v>940000</v>
      </c>
      <c r="C6" t="n" s="4">
        <v>1367000</v>
      </c>
    </row>
    <row r="7" spans="1:3">
      <c r="A7" t="s" s="3">
        <v>35</v>
      </c>
      <c r="B7" t="n" s="4">
        <v>1599000</v>
      </c>
      <c r="C7" t="n" s="4">
        <v>1719000</v>
      </c>
    </row>
    <row r="8" spans="1:3">
      <c r="A8" t="s" s="3">
        <v>36</v>
      </c>
      <c r="B8" t="n" s="4">
        <v>23872000</v>
      </c>
      <c r="C8" t="n" s="4">
        <v>27001000</v>
      </c>
    </row>
    <row r="9" spans="1:3">
      <c r="A9" t="s" s="3">
        <v>37</v>
      </c>
      <c r="B9" t="n" s="4">
        <v>2326000</v>
      </c>
      <c r="C9" t="n" s="4">
        <v>2466000</v>
      </c>
    </row>
    <row r="10" spans="1:3">
      <c r="A10" t="s" s="3">
        <v>38</v>
      </c>
      <c r="B10" t="n" s="4">
        <v>2083000</v>
      </c>
      <c r="C10" t="n" s="4">
        <v>2083000</v>
      </c>
    </row>
    <row r="11" spans="1:3">
      <c r="A11" t="s" s="3">
        <v>39</v>
      </c>
      <c r="B11" t="n" s="4">
        <v>1558000</v>
      </c>
      <c r="C11" t="n" s="4">
        <v>1272000</v>
      </c>
    </row>
    <row r="12" spans="1:3">
      <c r="A12" t="s" s="3">
        <v>35</v>
      </c>
      <c r="B12" t="n" s="4">
        <v>1945000</v>
      </c>
      <c r="C12" t="n" s="4">
        <v>2204000</v>
      </c>
    </row>
    <row r="13" spans="1:3">
      <c r="A13" t="s" s="3">
        <v>40</v>
      </c>
      <c r="B13" t="n" s="4">
        <v>236000</v>
      </c>
      <c r="C13" t="n" s="4">
        <v>380000</v>
      </c>
    </row>
    <row r="14" spans="1:3">
      <c r="A14" t="s" s="3">
        <v>41</v>
      </c>
      <c r="B14" t="n" s="4">
        <v>182000</v>
      </c>
      <c r="C14" t="n" s="4">
        <v>182000</v>
      </c>
    </row>
    <row r="15" spans="1:3">
      <c r="B15" t="n" s="4">
        <v>32202000</v>
      </c>
      <c r="C15" t="n" s="4">
        <v>35588000</v>
      </c>
    </row>
    <row r="16" spans="1:3">
      <c r="A16" t="s" s="6">
        <v>42</v>
      </c>
    </row>
    <row r="17" spans="1:3">
      <c r="A17" t="s" s="3">
        <v>43</v>
      </c>
      <c r="B17" t="n" s="4">
        <v>1961000</v>
      </c>
      <c r="C17" t="n" s="4">
        <v>2062000</v>
      </c>
    </row>
    <row r="18" spans="1:3">
      <c r="A18" t="s" s="3">
        <v>44</v>
      </c>
      <c r="B18" t="n" s="4">
        <v>2898000</v>
      </c>
      <c r="C18" t="n" s="4">
        <v>2817000</v>
      </c>
    </row>
    <row r="19" spans="1:3">
      <c r="A19" t="s" s="3">
        <v>45</v>
      </c>
      <c r="B19" t="n" s="4">
        <v>3890000</v>
      </c>
      <c r="C19" t="n" s="4">
        <v>4139000</v>
      </c>
    </row>
    <row r="20" spans="1:3">
      <c r="A20" t="s" s="3">
        <v>46</v>
      </c>
      <c r="B20" t="n" s="4">
        <v>521000</v>
      </c>
      <c r="C20" t="n" s="4">
        <v>851000</v>
      </c>
    </row>
    <row r="21" spans="1:3">
      <c r="A21" t="s" s="3">
        <v>47</v>
      </c>
      <c r="B21" t="n" s="4">
        <v>2621000</v>
      </c>
      <c r="C21" t="n" s="4">
        <v>2645000</v>
      </c>
    </row>
    <row r="22" spans="1:3">
      <c r="A22" t="s" s="3">
        <v>48</v>
      </c>
      <c r="B22" t="n" s="4">
        <v>778000</v>
      </c>
      <c r="C22" t="n" s="4">
        <v>849000</v>
      </c>
    </row>
    <row r="23" spans="1:3">
      <c r="A23" t="s" s="3">
        <v>49</v>
      </c>
      <c r="B23" t="n" s="4">
        <v>12669000</v>
      </c>
      <c r="C23" t="n" s="4">
        <v>13363000</v>
      </c>
    </row>
    <row r="24" spans="1:3">
      <c r="A24" t="s" s="3">
        <v>50</v>
      </c>
      <c r="B24" t="n" s="4">
        <v>422000</v>
      </c>
      <c r="C24" t="n" s="4">
        <v>461000</v>
      </c>
    </row>
    <row r="25" spans="1:3">
      <c r="A25" t="s" s="3">
        <v>51</v>
      </c>
      <c r="B25" t="n" s="5">
        <v>642000</v>
      </c>
      <c r="C25" t="n" s="5">
        <v>1124000</v>
      </c>
    </row>
    <row r="26" spans="1:3">
      <c r="A26" t="s" s="3">
        <v>52</v>
      </c>
    </row>
    <row r="27" spans="1:3">
      <c r="A27" t="s" s="6">
        <v>53</v>
      </c>
    </row>
    <row r="28" spans="1:3">
      <c r="A28" t="s" s="3">
        <v>54</v>
      </c>
      <c r="B28" t="n" s="5">
        <v>0</v>
      </c>
      <c r="C28" t="n" s="5">
        <v>0</v>
      </c>
    </row>
    <row r="29" spans="1:3">
      <c r="A29" t="s" s="3">
        <v>55</v>
      </c>
      <c r="B29" t="n" s="4">
        <v>9000</v>
      </c>
      <c r="C29" t="n" s="4">
        <v>9000</v>
      </c>
    </row>
    <row r="30" spans="1:3">
      <c r="A30" t="s" s="3">
        <v>56</v>
      </c>
      <c r="B30" t="n" s="4">
        <v>79848000</v>
      </c>
      <c r="C30" t="n" s="4">
        <v>78011000</v>
      </c>
    </row>
    <row r="31" spans="1:3">
      <c r="A31" t="s" s="3">
        <v>57</v>
      </c>
      <c r="B31" t="n" s="4">
        <v>-61388000</v>
      </c>
      <c r="C31" t="n" s="4">
        <v>-57380000</v>
      </c>
    </row>
    <row r="32" spans="1:3">
      <c r="A32" t="s" s="3">
        <v>58</v>
      </c>
      <c r="B32" t="n" s="4">
        <v>18469000</v>
      </c>
      <c r="C32" t="n" s="4">
        <v>20640000</v>
      </c>
    </row>
    <row r="33" spans="1:3">
      <c r="B33" t="n" s="5">
        <v>32202000</v>
      </c>
      <c r="C33" t="n" s="5">
        <v>355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2</v>
      </c>
      <c r="B1" t="s" s="2">
        <v>1</v>
      </c>
    </row>
    <row r="2" spans="1:2">
      <c r="B2" t="s" s="2">
        <v>2</v>
      </c>
    </row>
    <row r="3" spans="1:2">
      <c r="A3" t="s" s="6">
        <v>163</v>
      </c>
    </row>
    <row r="4" spans="1:2">
      <c r="A4" t="s" s="3">
        <v>203</v>
      </c>
      <c r="B4" t="s" s="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5</v>
      </c>
      <c r="B1" t="s" s="2">
        <v>1</v>
      </c>
    </row>
    <row r="2" spans="1:2">
      <c r="B2" t="s" s="2">
        <v>2</v>
      </c>
    </row>
    <row r="3" spans="1:2">
      <c r="A3" t="s" s="6">
        <v>163</v>
      </c>
    </row>
    <row r="4" spans="1:2">
      <c r="A4" t="s" s="3">
        <v>206</v>
      </c>
      <c r="B4" t="s"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8</v>
      </c>
      <c r="B1" t="s" s="2">
        <v>1</v>
      </c>
    </row>
    <row r="2" spans="1:2">
      <c r="B2" t="s" s="2">
        <v>2</v>
      </c>
    </row>
    <row r="3" spans="1:2">
      <c r="A3" t="s" s="6">
        <v>163</v>
      </c>
    </row>
    <row r="4" spans="1:2">
      <c r="A4" t="s" s="3">
        <v>209</v>
      </c>
      <c r="B4" t="s" s="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1</v>
      </c>
      <c r="B1" t="s" s="2">
        <v>1</v>
      </c>
    </row>
    <row r="2" spans="1:2">
      <c r="B2" t="s" s="2">
        <v>2</v>
      </c>
    </row>
    <row r="3" spans="1:2">
      <c r="A3" t="s" s="6">
        <v>163</v>
      </c>
    </row>
    <row r="4" spans="1:2">
      <c r="A4" t="s" s="3">
        <v>212</v>
      </c>
      <c r="B4" t="s" s="3">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4</v>
      </c>
      <c r="B1" t="s" s="2">
        <v>1</v>
      </c>
    </row>
    <row r="2" spans="1:2">
      <c r="B2" t="s" s="2">
        <v>2</v>
      </c>
    </row>
    <row r="3" spans="1:2">
      <c r="A3" t="s" s="6">
        <v>163</v>
      </c>
    </row>
    <row r="4" spans="1:2">
      <c r="A4" t="s" s="3">
        <v>215</v>
      </c>
      <c r="B4" t="s" s="3">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6">
        <v>218</v>
      </c>
    </row>
    <row r="4" spans="1:2">
      <c r="A4" t="s" s="3">
        <v>219</v>
      </c>
      <c r="B4" t="s" s="3">
        <v>220</v>
      </c>
    </row>
    <row r="5" spans="1:2">
      <c r="A5" t="s" s="3">
        <v>221</v>
      </c>
      <c r="B5" t="s" s="3">
        <v>222</v>
      </c>
    </row>
    <row r="6" spans="1:2">
      <c r="A6" t="s" s="3">
        <v>223</v>
      </c>
      <c r="B6" t="s" s="3">
        <v>224</v>
      </c>
    </row>
    <row r="7" spans="1:2">
      <c r="A7" t="s" s="3">
        <v>225</v>
      </c>
      <c r="B7" t="s" s="3">
        <v>226</v>
      </c>
    </row>
    <row r="8" spans="1:2">
      <c r="A8" t="s" s="3">
        <v>227</v>
      </c>
      <c r="B8" t="s" s="3">
        <v>228</v>
      </c>
    </row>
    <row r="9" spans="1:2">
      <c r="A9" t="s" s="3">
        <v>229</v>
      </c>
      <c r="B9" t="s" s="3">
        <v>230</v>
      </c>
    </row>
    <row r="10" spans="1:2">
      <c r="A10" t="s" s="3">
        <v>231</v>
      </c>
      <c r="B10" t="s" s="3">
        <v>232</v>
      </c>
    </row>
    <row r="11" spans="1:2">
      <c r="A11" t="s" s="3">
        <v>233</v>
      </c>
      <c r="B11" t="s" s="3">
        <v>234</v>
      </c>
    </row>
    <row r="12" spans="1:2">
      <c r="A12" t="s" s="3">
        <v>235</v>
      </c>
      <c r="B12" t="s" s="3">
        <v>236</v>
      </c>
    </row>
    <row r="13" spans="1:2">
      <c r="A13" t="s" s="3">
        <v>237</v>
      </c>
      <c r="B13" t="s" s="3">
        <v>238</v>
      </c>
    </row>
    <row r="14" spans="1:2">
      <c r="A14" t="s" s="3">
        <v>239</v>
      </c>
      <c r="B14" t="s" s="3">
        <v>240</v>
      </c>
    </row>
    <row r="15" spans="1:2">
      <c r="A15" t="s" s="3">
        <v>241</v>
      </c>
      <c r="B15" t="s" s="3">
        <v>242</v>
      </c>
    </row>
    <row r="16" spans="1:2">
      <c r="A16" t="s" s="3">
        <v>243</v>
      </c>
      <c r="B16" t="s" s="3">
        <v>244</v>
      </c>
    </row>
    <row r="17" spans="1:2">
      <c r="A17" t="s" s="3">
        <v>245</v>
      </c>
      <c r="B17" t="s" s="3">
        <v>246</v>
      </c>
    </row>
    <row r="18" spans="1:2">
      <c r="A18" t="s" s="3">
        <v>247</v>
      </c>
      <c r="B18" t="s" s="3">
        <v>248</v>
      </c>
    </row>
    <row r="19" spans="1:2">
      <c r="A19" t="s" s="3">
        <v>249</v>
      </c>
      <c r="B19" t="s" s="3">
        <v>250</v>
      </c>
    </row>
    <row r="20" spans="1:2">
      <c r="A20" t="s" s="3">
        <v>251</v>
      </c>
      <c r="B20" t="s" s="3">
        <v>252</v>
      </c>
    </row>
    <row r="21" spans="1:2">
      <c r="A21" t="s" s="3">
        <v>253</v>
      </c>
      <c r="B21" t="s" s="3">
        <v>254</v>
      </c>
    </row>
    <row r="22" spans="1:2">
      <c r="A22" t="s" s="3">
        <v>255</v>
      </c>
      <c r="B22" t="s" s="3">
        <v>256</v>
      </c>
    </row>
    <row r="23" spans="1:2">
      <c r="A23" t="s" s="3">
        <v>257</v>
      </c>
      <c r="B23" t="s" s="3">
        <v>258</v>
      </c>
    </row>
    <row r="24" spans="1:2">
      <c r="A24" t="s" s="3">
        <v>259</v>
      </c>
      <c r="B24" t="s" s="3">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1</v>
      </c>
      <c r="B1" t="s" s="2">
        <v>1</v>
      </c>
    </row>
    <row r="2" spans="1:2">
      <c r="B2" t="s" s="2">
        <v>2</v>
      </c>
    </row>
    <row r="3" spans="1:2">
      <c r="A3" t="s" s="6">
        <v>262</v>
      </c>
    </row>
    <row r="4" spans="1:2">
      <c r="A4" t="s" s="3">
        <v>263</v>
      </c>
      <c r="B4" t="s" s="3">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5</v>
      </c>
      <c r="B1" t="s" s="2">
        <v>1</v>
      </c>
    </row>
    <row r="2" spans="1:2">
      <c r="B2" t="s" s="2">
        <v>2</v>
      </c>
    </row>
    <row r="3" spans="1:2">
      <c r="A3" t="s" s="6">
        <v>262</v>
      </c>
    </row>
    <row r="4" spans="1:2">
      <c r="A4" t="s" s="3">
        <v>266</v>
      </c>
      <c r="B4" t="s" s="3">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8</v>
      </c>
      <c r="B1" t="s" s="2">
        <v>1</v>
      </c>
    </row>
    <row r="2" spans="1:2">
      <c r="B2" t="s" s="2">
        <v>2</v>
      </c>
    </row>
    <row r="3" spans="1:2">
      <c r="A3" t="s" s="6">
        <v>262</v>
      </c>
    </row>
    <row r="4" spans="1:2">
      <c r="A4" t="s" s="3">
        <v>269</v>
      </c>
      <c r="B4" t="s" s="3">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6">
        <v>262</v>
      </c>
    </row>
    <row r="4" spans="1:2">
      <c r="A4" t="s" s="3">
        <v>272</v>
      </c>
      <c r="B4" t="s" s="3">
        <v>273</v>
      </c>
    </row>
    <row r="5" spans="1:2">
      <c r="A5" t="s" s="3">
        <v>274</v>
      </c>
      <c r="B5" t="s" s="3">
        <v>275</v>
      </c>
    </row>
    <row r="6" spans="1:2">
      <c r="A6" t="s" s="3">
        <v>276</v>
      </c>
      <c r="B6" t="s" s="3">
        <v>277</v>
      </c>
    </row>
    <row r="7" spans="1:2">
      <c r="A7" t="s" s="3">
        <v>278</v>
      </c>
      <c r="B7" t="s" s="3">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9</v>
      </c>
      <c r="B1" t="s" s="2">
        <v>2</v>
      </c>
      <c r="C1" t="s" s="2">
        <v>29</v>
      </c>
    </row>
    <row r="2" spans="1:3">
      <c r="A2" t="s" s="3">
        <v>60</v>
      </c>
      <c r="B2" t="n" s="5">
        <v>33</v>
      </c>
      <c r="C2" t="n" s="5">
        <v>26</v>
      </c>
    </row>
    <row r="3" spans="1:3">
      <c r="A3" t="s" s="3">
        <v>61</v>
      </c>
      <c r="B3" t="n" s="7">
        <v>0.001</v>
      </c>
      <c r="C3" t="n" s="7">
        <v>0.001</v>
      </c>
    </row>
    <row r="4" spans="1:3">
      <c r="A4" t="s" s="3">
        <v>62</v>
      </c>
      <c r="B4" t="n" s="4">
        <v>3000</v>
      </c>
      <c r="C4" t="n" s="4">
        <v>3000</v>
      </c>
    </row>
    <row r="5" spans="1:3">
      <c r="A5" t="s" s="3">
        <v>63</v>
      </c>
      <c r="B5" t="n" s="4">
        <v>0</v>
      </c>
      <c r="C5" t="n" s="4">
        <v>0</v>
      </c>
    </row>
    <row r="6" spans="1:3">
      <c r="A6" t="s" s="3">
        <v>64</v>
      </c>
      <c r="B6" t="n" s="4">
        <v>0</v>
      </c>
      <c r="C6" t="n" s="4">
        <v>0</v>
      </c>
    </row>
    <row r="7" spans="1:3">
      <c r="A7" t="s" s="3">
        <v>65</v>
      </c>
      <c r="B7" t="n" s="7">
        <v>0.001</v>
      </c>
      <c r="C7" t="n" s="7">
        <v>0.001</v>
      </c>
    </row>
    <row r="8" spans="1:3">
      <c r="A8" t="s" s="3">
        <v>66</v>
      </c>
      <c r="B8" t="n" s="4">
        <v>20000</v>
      </c>
      <c r="C8" t="n" s="4">
        <v>20000</v>
      </c>
    </row>
    <row r="9" spans="1:3">
      <c r="A9" t="s" s="3">
        <v>67</v>
      </c>
      <c r="B9" t="n" s="4">
        <v>8882</v>
      </c>
      <c r="C9" t="n" s="4">
        <v>8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80</v>
      </c>
      <c r="B1" t="s" s="2">
        <v>1</v>
      </c>
    </row>
    <row r="2" spans="1:2">
      <c r="B2" t="s" s="2">
        <v>2</v>
      </c>
    </row>
    <row r="3" spans="1:2">
      <c r="A3" t="s" s="6">
        <v>262</v>
      </c>
    </row>
    <row r="4" spans="1:2">
      <c r="A4" t="s" s="3">
        <v>281</v>
      </c>
      <c r="B4" t="s" s="3">
        <v>282</v>
      </c>
    </row>
    <row r="5" spans="1:2">
      <c r="A5" t="s" s="3">
        <v>283</v>
      </c>
      <c r="B5" t="s" s="3">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285</v>
      </c>
      <c r="B1" t="s" s="2">
        <v>1</v>
      </c>
    </row>
    <row r="2" spans="1:2">
      <c r="B2" t="s" s="2">
        <v>2</v>
      </c>
    </row>
    <row r="3" spans="1:2">
      <c r="A3" t="s" s="6">
        <v>262</v>
      </c>
    </row>
    <row r="4" spans="1:2">
      <c r="A4" t="s" s="3">
        <v>286</v>
      </c>
      <c r="B4" t="s" s="3">
        <v>287</v>
      </c>
    </row>
    <row r="5" spans="1:2">
      <c r="A5" t="s" s="3">
        <v>288</v>
      </c>
      <c r="B5" t="s" s="3">
        <v>289</v>
      </c>
    </row>
    <row r="6" spans="1:2">
      <c r="A6" t="s" s="3">
        <v>290</v>
      </c>
      <c r="B6" t="s" s="3">
        <v>291</v>
      </c>
    </row>
    <row r="7" spans="1:2">
      <c r="A7" t="s" s="3">
        <v>292</v>
      </c>
      <c r="B7" t="s" s="3">
        <v>293</v>
      </c>
    </row>
    <row r="8" spans="1:2">
      <c r="A8" t="s" s="3">
        <v>294</v>
      </c>
      <c r="B8" t="s" s="3">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6">
        <v>262</v>
      </c>
    </row>
    <row r="4" spans="1:2">
      <c r="A4" t="s" s="3">
        <v>297</v>
      </c>
      <c r="B4" t="s" s="3">
        <v>298</v>
      </c>
    </row>
    <row r="5" spans="1:2">
      <c r="A5" t="s" s="3">
        <v>299</v>
      </c>
      <c r="B5" t="s" s="3">
        <v>300</v>
      </c>
    </row>
    <row r="6" spans="1:2">
      <c r="A6" t="s" s="3">
        <v>301</v>
      </c>
      <c r="B6" t="s" s="3">
        <v>302</v>
      </c>
    </row>
    <row r="7" spans="1:2">
      <c r="A7" t="s" s="3">
        <v>303</v>
      </c>
      <c r="B7" t="s" s="3">
        <v>304</v>
      </c>
    </row>
    <row r="8" spans="1:2">
      <c r="A8" t="s" s="3">
        <v>305</v>
      </c>
      <c r="B8" t="s" s="3">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6">
        <v>262</v>
      </c>
    </row>
    <row r="4" spans="1:2">
      <c r="A4" t="s" s="3">
        <v>308</v>
      </c>
      <c r="B4" t="s" s="3">
        <v>309</v>
      </c>
    </row>
    <row r="5" spans="1:2">
      <c r="A5" t="s" s="3">
        <v>310</v>
      </c>
      <c r="B5" t="s" s="3">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312</v>
      </c>
      <c r="B1" t="s" s="2">
        <v>1</v>
      </c>
    </row>
    <row r="2" spans="1:2">
      <c r="B2" t="s" s="2">
        <v>2</v>
      </c>
    </row>
    <row r="3" spans="1:2">
      <c r="A3" t="s" s="6">
        <v>262</v>
      </c>
    </row>
    <row r="4" spans="1:2">
      <c r="A4" t="s" s="3">
        <v>313</v>
      </c>
      <c r="B4" t="s" s="3">
        <v>314</v>
      </c>
    </row>
    <row r="5" spans="1:2">
      <c r="A5" t="s" s="3">
        <v>315</v>
      </c>
      <c r="B5" t="s" s="3">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17</v>
      </c>
      <c r="B1" t="s" s="2">
        <v>1</v>
      </c>
    </row>
    <row r="2" spans="1:2">
      <c r="B2" t="s" s="2">
        <v>2</v>
      </c>
    </row>
    <row r="3" spans="1:2">
      <c r="A3" t="s" s="6">
        <v>262</v>
      </c>
    </row>
    <row r="4" spans="1:2">
      <c r="A4" t="s" s="3">
        <v>318</v>
      </c>
      <c r="B4" t="s" s="3">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20</v>
      </c>
      <c r="B1" t="s" s="2">
        <v>1</v>
      </c>
    </row>
    <row r="2" spans="1:2">
      <c r="B2" t="s" s="2">
        <v>2</v>
      </c>
    </row>
    <row r="3" spans="1:2">
      <c r="A3" t="s" s="6">
        <v>262</v>
      </c>
    </row>
    <row r="4" spans="1:2">
      <c r="A4" t="s" s="3">
        <v>321</v>
      </c>
      <c r="B4" t="s" s="3">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27"/>
    <col customWidth="1" max="6" min="6" width="14"/>
    <col customWidth="1" max="7" min="7" width="27"/>
  </cols>
  <sheetData>
    <row r="1" spans="1:7">
      <c r="A1" t="s" s="1">
        <v>322</v>
      </c>
      <c r="B1" t="s" s="2">
        <v>323</v>
      </c>
      <c r="C1" t="s" s="2">
        <v>1</v>
      </c>
      <c r="G1" t="s" s="2">
        <v>324</v>
      </c>
    </row>
    <row r="2" spans="1:7">
      <c r="B2" t="s" s="2">
        <v>325</v>
      </c>
      <c r="C2" t="s" s="2">
        <v>326</v>
      </c>
      <c r="D2" t="s" s="2">
        <v>327</v>
      </c>
      <c r="E2" t="s" s="2">
        <v>328</v>
      </c>
      <c r="F2" t="s" s="2">
        <v>329</v>
      </c>
      <c r="G2" t="s" s="2">
        <v>326</v>
      </c>
    </row>
    <row r="3" spans="1:7">
      <c r="A3" t="s" s="3">
        <v>330</v>
      </c>
    </row>
    <row r="4" spans="1:7">
      <c r="A4" t="s" s="3">
        <v>331</v>
      </c>
      <c r="C4" t="n" s="4">
        <v>5</v>
      </c>
      <c r="D4" t="n" s="4">
        <v>5</v>
      </c>
      <c r="E4" t="n" s="4">
        <v>5</v>
      </c>
    </row>
    <row r="5" spans="1:7">
      <c r="A5" t="s" s="3">
        <v>332</v>
      </c>
      <c r="C5" t="s" s="3">
        <v>333</v>
      </c>
      <c r="D5" t="s" s="3">
        <v>334</v>
      </c>
      <c r="E5" t="s" s="3">
        <v>334</v>
      </c>
    </row>
    <row r="6" spans="1:7">
      <c r="A6" t="s" s="3">
        <v>335</v>
      </c>
    </row>
    <row r="7" spans="1:7">
      <c r="A7" t="s" s="3">
        <v>332</v>
      </c>
      <c r="C7" t="s" s="3">
        <v>336</v>
      </c>
      <c r="D7" t="s" s="3">
        <v>337</v>
      </c>
      <c r="E7" t="s" s="3">
        <v>338</v>
      </c>
    </row>
    <row r="8" spans="1:7">
      <c r="A8" t="s" s="3">
        <v>339</v>
      </c>
    </row>
    <row r="9" spans="1:7">
      <c r="A9" t="s" s="3">
        <v>340</v>
      </c>
      <c r="C9" t="s" s="3">
        <v>341</v>
      </c>
    </row>
    <row r="10" spans="1:7">
      <c r="A10" t="s" s="3">
        <v>342</v>
      </c>
    </row>
    <row r="11" spans="1:7">
      <c r="A11" t="s" s="3">
        <v>340</v>
      </c>
      <c r="C11" t="s" s="3">
        <v>343</v>
      </c>
      <c r="F11" t="s" s="3">
        <v>343</v>
      </c>
    </row>
    <row r="12" spans="1:7">
      <c r="A12" t="s" s="3">
        <v>344</v>
      </c>
    </row>
    <row r="13" spans="1:7">
      <c r="A13" t="s" s="3">
        <v>345</v>
      </c>
      <c r="C13" t="s" s="3">
        <v>341</v>
      </c>
    </row>
    <row r="14" spans="1:7">
      <c r="A14" t="s" s="3">
        <v>346</v>
      </c>
    </row>
    <row r="15" spans="1:7">
      <c r="A15" t="s" s="3">
        <v>345</v>
      </c>
      <c r="C15" t="s" s="3">
        <v>347</v>
      </c>
    </row>
    <row r="16" spans="1:7">
      <c r="A16" t="s" s="3">
        <v>348</v>
      </c>
    </row>
    <row r="17" spans="1:7">
      <c r="A17" t="s" s="3">
        <v>349</v>
      </c>
      <c r="C17" t="n" s="5">
        <v>1475000</v>
      </c>
      <c r="G17" t="n" s="5">
        <v>1475000</v>
      </c>
    </row>
    <row r="18" spans="1:7">
      <c r="A18" t="s" s="3">
        <v>350</v>
      </c>
    </row>
    <row r="19" spans="1:7">
      <c r="A19" t="s" s="3">
        <v>351</v>
      </c>
      <c r="C19" t="n" s="4">
        <v>263000</v>
      </c>
      <c r="D19" t="n" s="4">
        <v>57000</v>
      </c>
      <c r="E19" t="n" s="4">
        <v>160000</v>
      </c>
    </row>
    <row r="20" spans="1:7">
      <c r="A20" t="s" s="3">
        <v>352</v>
      </c>
      <c r="B20" t="n" s="5">
        <v>0</v>
      </c>
      <c r="C20" t="n" s="5">
        <v>0</v>
      </c>
      <c r="D20" t="n" s="5">
        <v>0</v>
      </c>
      <c r="E20" t="n" s="5">
        <v>0</v>
      </c>
    </row>
    <row r="21" spans="1:7">
      <c r="A21" t="s" s="3">
        <v>353</v>
      </c>
      <c r="C21" t="n" s="5">
        <v>0</v>
      </c>
      <c r="D21" t="n" s="5">
        <v>0</v>
      </c>
      <c r="E21" t="n" s="5">
        <v>0</v>
      </c>
    </row>
    <row r="22" spans="1:7">
      <c r="A22" t="s" s="3">
        <v>354</v>
      </c>
      <c r="C22" t="n" s="4">
        <v>0</v>
      </c>
      <c r="D22" t="n" s="4">
        <v>0</v>
      </c>
      <c r="E22" t="n" s="4">
        <v>0</v>
      </c>
      <c r="G22" t="n" s="4">
        <v>0</v>
      </c>
    </row>
    <row r="23" spans="1:7">
      <c r="A23" t="s" s="3">
        <v>355</v>
      </c>
      <c r="C23" t="n" s="5">
        <v>15000000</v>
      </c>
      <c r="G23" t="n" s="5">
        <v>15000000</v>
      </c>
    </row>
    <row r="24" spans="1:7">
      <c r="A24" t="s" s="3">
        <v>356</v>
      </c>
      <c r="C24" t="n" s="4">
        <v>13400000</v>
      </c>
      <c r="D24" t="n" s="5">
        <v>15400000</v>
      </c>
      <c r="G24" t="n" s="4">
        <v>13400000</v>
      </c>
    </row>
    <row r="25" spans="1:7">
      <c r="A25" t="s" s="3">
        <v>357</v>
      </c>
      <c r="C25" t="n" s="4">
        <v>3800000</v>
      </c>
      <c r="D25" t="n" s="4">
        <v>4500000</v>
      </c>
      <c r="G25" t="n" s="4">
        <v>3800000</v>
      </c>
    </row>
    <row r="26" spans="1:7">
      <c r="A26" t="s" s="3">
        <v>358</v>
      </c>
      <c r="C26" t="n" s="4">
        <v>33000</v>
      </c>
      <c r="D26" t="n" s="4">
        <v>26000</v>
      </c>
      <c r="G26" t="n" s="4">
        <v>33000</v>
      </c>
    </row>
    <row r="27" spans="1:7">
      <c r="A27" t="s" s="3">
        <v>359</v>
      </c>
      <c r="C27" t="n" s="4">
        <v>613000</v>
      </c>
      <c r="D27" t="n" s="4">
        <v>286000</v>
      </c>
      <c r="G27" t="n" s="4">
        <v>613000</v>
      </c>
    </row>
    <row r="28" spans="1:7">
      <c r="A28" t="s" s="3">
        <v>360</v>
      </c>
      <c r="C28" t="n" s="4">
        <v>3529000</v>
      </c>
      <c r="D28" t="n" s="4">
        <v>3088000</v>
      </c>
      <c r="G28" t="n" s="4">
        <v>3529000</v>
      </c>
    </row>
    <row r="29" spans="1:7">
      <c r="A29" t="s" s="3">
        <v>361</v>
      </c>
      <c r="C29" t="n" s="4">
        <v>2989000</v>
      </c>
      <c r="D29" t="n" s="4">
        <v>2865000</v>
      </c>
      <c r="G29" t="n" s="5">
        <v>2989000</v>
      </c>
    </row>
    <row r="30" spans="1:7">
      <c r="A30" t="s" s="3">
        <v>362</v>
      </c>
      <c r="C30" t="n" s="4">
        <v>122000</v>
      </c>
      <c r="D30" t="n" s="4">
        <v>115000</v>
      </c>
      <c r="E30" t="n" s="5">
        <v>104000</v>
      </c>
    </row>
    <row r="31" spans="1:7">
      <c r="A31" t="s" s="3">
        <v>363</v>
      </c>
      <c r="C31" t="n" s="5">
        <v>401000</v>
      </c>
      <c r="D31" t="n" s="5">
        <v>394000</v>
      </c>
      <c r="E31" t="n" s="5">
        <v>476000</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64</v>
      </c>
      <c r="B1" t="s" s="2">
        <v>1</v>
      </c>
    </row>
    <row r="2" spans="1:4">
      <c r="B2" t="s" s="2">
        <v>2</v>
      </c>
      <c r="C2" t="s" s="2">
        <v>29</v>
      </c>
      <c r="D2" t="s" s="2">
        <v>69</v>
      </c>
    </row>
    <row r="3" spans="1:4">
      <c r="A3" t="s" s="3">
        <v>83</v>
      </c>
      <c r="B3" t="n" s="5">
        <v>7384</v>
      </c>
      <c r="C3" t="n" s="5">
        <v>7434</v>
      </c>
      <c r="D3" t="n" s="5">
        <v>5788</v>
      </c>
    </row>
    <row r="4" spans="1:4">
      <c r="A4" t="s" s="3">
        <v>365</v>
      </c>
      <c r="B4" t="n" s="4">
        <v>17</v>
      </c>
      <c r="C4" t="n" s="4">
        <v>-75</v>
      </c>
      <c r="D4" t="n" s="4">
        <v>-58</v>
      </c>
    </row>
    <row r="5" spans="1:4">
      <c r="A5" t="s" s="3">
        <v>85</v>
      </c>
      <c r="B5" t="n" s="5">
        <v>7401</v>
      </c>
      <c r="C5" t="n" s="5">
        <v>7359</v>
      </c>
      <c r="D5" t="n" s="5">
        <v>5730</v>
      </c>
    </row>
    <row r="6" spans="1:4">
      <c r="A6" t="s" s="3">
        <v>366</v>
      </c>
      <c r="B6" t="n" s="8">
        <v>0.88</v>
      </c>
      <c r="C6" t="n" s="8">
        <v>0.91</v>
      </c>
      <c r="D6" t="n" s="8">
        <v>0.72</v>
      </c>
    </row>
    <row r="7" spans="1:4">
      <c r="A7" t="s" s="3">
        <v>88</v>
      </c>
      <c r="B7" t="n" s="9">
        <v>0.01</v>
      </c>
      <c r="C7" t="n" s="9">
        <v>-0.01</v>
      </c>
      <c r="D7" t="n" s="9">
        <v>-0.01</v>
      </c>
    </row>
    <row r="8" spans="1:4">
      <c r="A8" t="s" s="3">
        <v>89</v>
      </c>
      <c r="B8" t="n" s="9">
        <v>0.89</v>
      </c>
      <c r="C8" t="n" s="9">
        <v>0.9</v>
      </c>
      <c r="D8" t="n" s="9">
        <v>0.71</v>
      </c>
    </row>
    <row r="9" spans="1:4">
      <c r="A9" t="s" s="3">
        <v>366</v>
      </c>
      <c r="B9" t="n" s="8">
        <v>0.87</v>
      </c>
      <c r="C9" t="n" s="9">
        <v>0.9</v>
      </c>
      <c r="D9" t="n" s="8">
        <v>0.71</v>
      </c>
    </row>
    <row r="10" spans="1:4">
      <c r="A10" t="s" s="3">
        <v>88</v>
      </c>
      <c r="C10" t="n" s="9">
        <v>-0.01</v>
      </c>
    </row>
    <row r="11" spans="1:4">
      <c r="A11" t="s" s="3">
        <v>89</v>
      </c>
      <c r="B11" t="n" s="8">
        <v>0.87</v>
      </c>
      <c r="C11" t="n" s="8">
        <v>0.89</v>
      </c>
      <c r="D11" t="n" s="8">
        <v>0.71</v>
      </c>
    </row>
    <row r="12" spans="1:4">
      <c r="A12" t="s" s="6">
        <v>367</v>
      </c>
    </row>
    <row r="13" spans="1:4">
      <c r="A13" t="s" s="3">
        <v>93</v>
      </c>
      <c r="B13" t="n" s="4">
        <v>8345</v>
      </c>
      <c r="C13" t="n" s="4">
        <v>8167</v>
      </c>
      <c r="D13" t="n" s="4">
        <v>8052</v>
      </c>
    </row>
    <row r="14" spans="1:4">
      <c r="A14" t="s" s="3">
        <v>368</v>
      </c>
      <c r="B14" t="n" s="4">
        <v>173</v>
      </c>
      <c r="C14" t="n" s="4">
        <v>80</v>
      </c>
      <c r="D14" t="n" s="4">
        <v>49</v>
      </c>
    </row>
    <row r="15" spans="1:4">
      <c r="A15" t="s" s="3">
        <v>94</v>
      </c>
      <c r="B15" t="n" s="4">
        <v>8518</v>
      </c>
      <c r="C15" t="n" s="4">
        <v>8247</v>
      </c>
      <c r="D15" t="n" s="4">
        <v>81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369</v>
      </c>
      <c r="B1" t="s" s="2">
        <v>323</v>
      </c>
      <c r="C1" t="s" s="2">
        <v>1</v>
      </c>
    </row>
    <row r="2" spans="1:5">
      <c r="B2" t="s" s="2">
        <v>2</v>
      </c>
      <c r="C2" t="s" s="2">
        <v>2</v>
      </c>
      <c r="D2" t="s" s="2">
        <v>29</v>
      </c>
      <c r="E2" t="s" s="2">
        <v>69</v>
      </c>
    </row>
    <row r="3" spans="1:5">
      <c r="A3" t="s" s="3">
        <v>370</v>
      </c>
    </row>
    <row r="4" spans="1:5">
      <c r="A4" t="s" s="3">
        <v>371</v>
      </c>
      <c r="B4" t="n" s="5">
        <v>200000</v>
      </c>
      <c r="C4" t="n" s="5">
        <v>200000</v>
      </c>
    </row>
    <row r="5" spans="1:5">
      <c r="A5" t="s" s="3">
        <v>372</v>
      </c>
      <c r="B5" t="n" s="4">
        <v>200000</v>
      </c>
    </row>
    <row r="6" spans="1:5">
      <c r="A6" t="s" s="3">
        <v>373</v>
      </c>
      <c r="C6" t="n" s="4">
        <v>3000</v>
      </c>
    </row>
    <row r="7" spans="1:5">
      <c r="A7" t="s" s="3">
        <v>374</v>
      </c>
      <c r="C7" t="n" s="4">
        <v>48000</v>
      </c>
    </row>
    <row r="8" spans="1:5">
      <c r="A8" t="s" s="3">
        <v>371</v>
      </c>
      <c r="B8" t="n" s="5">
        <v>1558000</v>
      </c>
      <c r="C8" t="n" s="4">
        <v>1558000</v>
      </c>
      <c r="D8" t="n" s="5">
        <v>1272000</v>
      </c>
    </row>
    <row r="9" spans="1:5">
      <c r="A9" t="s" s="3">
        <v>372</v>
      </c>
      <c r="C9" t="n" s="5">
        <v>2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68</v>
      </c>
      <c r="C1" t="s" s="2">
        <v>1</v>
      </c>
    </row>
    <row r="2" spans="1:5">
      <c r="C2" t="s" s="2">
        <v>2</v>
      </c>
      <c r="D2" t="s" s="2">
        <v>29</v>
      </c>
      <c r="E2" t="s" s="2">
        <v>69</v>
      </c>
    </row>
    <row r="3" spans="1:5">
      <c r="A3" t="s" s="3">
        <v>70</v>
      </c>
      <c r="B3" t="s" s="3">
        <v>71</v>
      </c>
      <c r="C3" t="n" s="5">
        <v>61684</v>
      </c>
      <c r="D3" t="n" s="5">
        <v>60571</v>
      </c>
      <c r="E3" t="n" s="5">
        <v>49090</v>
      </c>
    </row>
    <row r="4" spans="1:5">
      <c r="A4" t="s" s="3">
        <v>72</v>
      </c>
      <c r="C4" t="n" s="4">
        <v>23053</v>
      </c>
      <c r="D4" t="n" s="4">
        <v>22663</v>
      </c>
      <c r="E4" t="n" s="4">
        <v>19068</v>
      </c>
    </row>
    <row r="5" spans="1:5">
      <c r="A5" t="s" s="3">
        <v>73</v>
      </c>
      <c r="C5" t="n" s="4">
        <v>38631</v>
      </c>
      <c r="D5" t="n" s="4">
        <v>37908</v>
      </c>
      <c r="E5" t="n" s="4">
        <v>30022</v>
      </c>
    </row>
    <row r="6" spans="1:5">
      <c r="A6" t="s" s="6">
        <v>74</v>
      </c>
    </row>
    <row r="7" spans="1:5">
      <c r="A7" t="s" s="3">
        <v>75</v>
      </c>
      <c r="C7" t="n" s="4">
        <v>8896</v>
      </c>
      <c r="D7" t="n" s="4">
        <v>9106</v>
      </c>
      <c r="E7" t="n" s="4">
        <v>7407</v>
      </c>
    </row>
    <row r="8" spans="1:5">
      <c r="A8" t="s" s="3">
        <v>76</v>
      </c>
      <c r="C8" t="n" s="4">
        <v>17627</v>
      </c>
      <c r="D8" t="n" s="4">
        <v>16326</v>
      </c>
      <c r="E8" t="n" s="4">
        <v>13121</v>
      </c>
    </row>
    <row r="9" spans="1:5">
      <c r="A9" t="s" s="3">
        <v>77</v>
      </c>
      <c r="C9" t="n" s="4">
        <v>26523</v>
      </c>
      <c r="D9" t="n" s="4">
        <v>25432</v>
      </c>
      <c r="E9" t="n" s="4">
        <v>20528</v>
      </c>
    </row>
    <row r="10" spans="1:5">
      <c r="A10" t="s" s="3">
        <v>78</v>
      </c>
      <c r="C10" t="n" s="4">
        <v>12108</v>
      </c>
      <c r="D10" t="n" s="4">
        <v>12476</v>
      </c>
      <c r="E10" t="n" s="4">
        <v>9494</v>
      </c>
    </row>
    <row r="11" spans="1:5">
      <c r="A11" t="s" s="3">
        <v>79</v>
      </c>
      <c r="C11" t="n" s="4">
        <v>38</v>
      </c>
      <c r="D11" t="n" s="4">
        <v>36</v>
      </c>
      <c r="E11" t="n" s="4">
        <v>68</v>
      </c>
    </row>
    <row r="12" spans="1:5">
      <c r="A12" t="s" s="3">
        <v>80</v>
      </c>
      <c r="C12" t="n" s="4">
        <v>-80</v>
      </c>
      <c r="D12" t="n" s="4">
        <v>3</v>
      </c>
      <c r="E12" t="n" s="4">
        <v>29</v>
      </c>
    </row>
    <row r="13" spans="1:5">
      <c r="A13" t="s" s="3">
        <v>81</v>
      </c>
      <c r="C13" t="n" s="4">
        <v>12066</v>
      </c>
      <c r="D13" t="n" s="4">
        <v>12515</v>
      </c>
      <c r="E13" t="n" s="4">
        <v>9591</v>
      </c>
    </row>
    <row r="14" spans="1:5">
      <c r="A14" t="s" s="3">
        <v>82</v>
      </c>
      <c r="C14" t="n" s="4">
        <v>4682</v>
      </c>
      <c r="D14" t="n" s="4">
        <v>5081</v>
      </c>
      <c r="E14" t="n" s="4">
        <v>3803</v>
      </c>
    </row>
    <row r="15" spans="1:5">
      <c r="A15" t="s" s="3">
        <v>83</v>
      </c>
      <c r="C15" t="n" s="4">
        <v>7384</v>
      </c>
      <c r="D15" t="n" s="4">
        <v>7434</v>
      </c>
      <c r="E15" t="n" s="4">
        <v>5788</v>
      </c>
    </row>
    <row r="16" spans="1:5">
      <c r="A16" t="s" s="3">
        <v>84</v>
      </c>
      <c r="C16" t="n" s="4">
        <v>17</v>
      </c>
      <c r="D16" t="n" s="4">
        <v>-75</v>
      </c>
      <c r="E16" t="n" s="4">
        <v>-58</v>
      </c>
    </row>
    <row r="17" spans="1:5">
      <c r="A17" t="s" s="3">
        <v>85</v>
      </c>
      <c r="C17" t="n" s="5">
        <v>7401</v>
      </c>
      <c r="D17" t="n" s="5">
        <v>7359</v>
      </c>
      <c r="E17" t="n" s="5">
        <v>5730</v>
      </c>
    </row>
    <row r="18" spans="1:5">
      <c r="A18" t="s" s="6">
        <v>86</v>
      </c>
    </row>
    <row r="19" spans="1:5">
      <c r="A19" t="s" s="3">
        <v>87</v>
      </c>
      <c r="C19" t="n" s="8">
        <v>0.88</v>
      </c>
      <c r="D19" t="n" s="8">
        <v>0.91</v>
      </c>
      <c r="E19" t="n" s="8">
        <v>0.72</v>
      </c>
    </row>
    <row r="20" spans="1:5">
      <c r="A20" t="s" s="3">
        <v>88</v>
      </c>
      <c r="D20" t="n" s="9">
        <v>-0.01</v>
      </c>
    </row>
    <row r="21" spans="1:5">
      <c r="A21" t="s" s="3">
        <v>89</v>
      </c>
      <c r="C21" t="n" s="8">
        <v>0.89</v>
      </c>
      <c r="D21" t="n" s="9">
        <v>0.9</v>
      </c>
      <c r="E21" t="n" s="8">
        <v>0.71</v>
      </c>
    </row>
    <row r="22" spans="1:5">
      <c r="A22" t="s" s="6">
        <v>90</v>
      </c>
    </row>
    <row r="23" spans="1:5">
      <c r="A23" t="s" s="3">
        <v>87</v>
      </c>
      <c r="C23" t="n" s="8">
        <v>0.87</v>
      </c>
      <c r="D23" t="n" s="9">
        <v>0.9</v>
      </c>
      <c r="E23" t="n" s="8">
        <v>0.71</v>
      </c>
    </row>
    <row r="24" spans="1:5">
      <c r="A24" t="s" s="3">
        <v>91</v>
      </c>
      <c r="D24" t="n" s="9">
        <v>-0.01</v>
      </c>
    </row>
    <row r="25" spans="1:5">
      <c r="A25" t="s" s="3">
        <v>89</v>
      </c>
      <c r="C25" t="n" s="8">
        <v>0.87</v>
      </c>
      <c r="D25" t="n" s="8">
        <v>0.89</v>
      </c>
      <c r="E25" t="n" s="8">
        <v>0.71</v>
      </c>
    </row>
    <row r="26" spans="1:5">
      <c r="A26" t="s" s="6">
        <v>92</v>
      </c>
    </row>
    <row r="27" spans="1:5">
      <c r="A27" t="s" s="3">
        <v>93</v>
      </c>
      <c r="C27" t="n" s="4">
        <v>8345</v>
      </c>
      <c r="D27" t="n" s="4">
        <v>8167</v>
      </c>
      <c r="E27" t="n" s="4">
        <v>8052</v>
      </c>
    </row>
    <row r="28" spans="1:5">
      <c r="A28" t="s" s="3">
        <v>94</v>
      </c>
      <c r="C28" t="n" s="4">
        <v>8518</v>
      </c>
      <c r="D28" t="n" s="4">
        <v>8247</v>
      </c>
      <c r="E28" t="n" s="4">
        <v>8101</v>
      </c>
    </row>
    <row r="29" spans="1:5">
      <c r="A29" t="s" s="3">
        <v>95</v>
      </c>
      <c r="C29" t="n" s="8">
        <v>1.35</v>
      </c>
      <c r="D29" t="n" s="8">
        <v>1.3</v>
      </c>
      <c r="E29" t="n" s="8">
        <v>1.3</v>
      </c>
    </row>
    <row r="30" spans="1:5">
      <c r="A30" t="n"/>
    </row>
    <row r="31" spans="1:5">
      <c r="A31" t="s" s="3">
        <v>71</v>
      </c>
      <c r="B31" t="s" s="3">
        <v>96</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75</v>
      </c>
      <c r="B1" t="s" s="2">
        <v>1</v>
      </c>
    </row>
    <row r="2" spans="1:4">
      <c r="B2" t="s" s="2">
        <v>376</v>
      </c>
      <c r="C2" t="s" s="2">
        <v>2</v>
      </c>
      <c r="D2" t="s" s="2">
        <v>29</v>
      </c>
    </row>
    <row r="3" spans="1:4">
      <c r="A3" t="s" s="3">
        <v>377</v>
      </c>
      <c r="B3" t="n" s="5">
        <v>3925000</v>
      </c>
    </row>
    <row r="4" spans="1:4">
      <c r="A4" t="s" s="3">
        <v>378</v>
      </c>
      <c r="C4" t="n" s="5">
        <v>1233000</v>
      </c>
      <c r="D4" t="n" s="5">
        <v>1795000</v>
      </c>
    </row>
    <row r="5" spans="1:4">
      <c r="A5" t="s" s="3">
        <v>379</v>
      </c>
      <c r="C5" t="n" s="4">
        <v>591000</v>
      </c>
    </row>
    <row r="6" spans="1:4">
      <c r="A6" t="s" s="3">
        <v>380</v>
      </c>
      <c r="C6" t="n" s="5">
        <v>64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81</v>
      </c>
      <c r="B1" t="s" s="2">
        <v>2</v>
      </c>
      <c r="C1" t="s" s="2">
        <v>29</v>
      </c>
    </row>
    <row r="2" spans="1:3">
      <c r="A2" t="s" s="3">
        <v>382</v>
      </c>
    </row>
    <row r="3" spans="1:3">
      <c r="A3" t="s" s="3">
        <v>383</v>
      </c>
      <c r="B3" t="n" s="5">
        <v>504000</v>
      </c>
      <c r="C3" t="n" s="5">
        <v>552000</v>
      </c>
    </row>
    <row r="4" spans="1:3">
      <c r="A4" t="s" s="3">
        <v>384</v>
      </c>
    </row>
    <row r="5" spans="1:3">
      <c r="A5" t="s" s="3">
        <v>383</v>
      </c>
      <c r="B5" t="n" s="4">
        <v>168000</v>
      </c>
      <c r="C5" t="n" s="4">
        <v>230000</v>
      </c>
    </row>
    <row r="6" spans="1:3">
      <c r="A6" t="s" s="3">
        <v>385</v>
      </c>
    </row>
    <row r="7" spans="1:3">
      <c r="A7" t="s" s="3">
        <v>383</v>
      </c>
      <c r="B7" t="n" s="4">
        <v>1560000</v>
      </c>
      <c r="C7" t="n" s="4">
        <v>1392000</v>
      </c>
    </row>
    <row r="8" spans="1:3">
      <c r="A8" t="s" s="3">
        <v>383</v>
      </c>
      <c r="B8" t="n" s="4">
        <v>2232000</v>
      </c>
      <c r="C8" t="n" s="4">
        <v>2174000</v>
      </c>
    </row>
    <row r="9" spans="1:3">
      <c r="A9" t="s" s="3">
        <v>386</v>
      </c>
      <c r="B9" t="n" s="4">
        <v>-613000</v>
      </c>
      <c r="C9" t="n" s="4">
        <v>-286000</v>
      </c>
    </row>
    <row r="10" spans="1:3">
      <c r="A10" t="s" s="3">
        <v>387</v>
      </c>
      <c r="B10" t="n" s="5">
        <v>1619000</v>
      </c>
      <c r="C10" t="n" s="5">
        <v>188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t="s" s="1">
        <v>388</v>
      </c>
      <c r="B1" t="s" s="2">
        <v>1</v>
      </c>
    </row>
    <row r="2" spans="1:4">
      <c r="B2" t="s" s="2">
        <v>2</v>
      </c>
      <c r="C2" t="s" s="2">
        <v>29</v>
      </c>
      <c r="D2" t="s" s="2">
        <v>69</v>
      </c>
    </row>
    <row r="3" spans="1:4">
      <c r="A3" t="s" s="3">
        <v>389</v>
      </c>
      <c r="B3" t="n" s="5">
        <v>883000</v>
      </c>
      <c r="C3" t="n" s="5">
        <v>837000</v>
      </c>
      <c r="D3" t="n" s="5">
        <v>64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29</v>
      </c>
    </row>
    <row r="2" spans="1:3">
      <c r="A2" t="s" s="3">
        <v>382</v>
      </c>
    </row>
    <row r="3" spans="1:3">
      <c r="A3" t="s" s="3">
        <v>391</v>
      </c>
      <c r="B3" t="n" s="5">
        <v>263</v>
      </c>
      <c r="C3" t="n" s="5">
        <v>282</v>
      </c>
    </row>
    <row r="4" spans="1:3">
      <c r="A4" t="s" s="3">
        <v>392</v>
      </c>
    </row>
    <row r="5" spans="1:3">
      <c r="A5" t="s" s="3">
        <v>391</v>
      </c>
      <c r="B5" t="n" s="4">
        <v>2301</v>
      </c>
      <c r="C5" t="n" s="4">
        <v>2307</v>
      </c>
    </row>
    <row r="6" spans="1:3">
      <c r="A6" t="s" s="3">
        <v>393</v>
      </c>
    </row>
    <row r="7" spans="1:3">
      <c r="A7" t="s" s="3">
        <v>391</v>
      </c>
      <c r="B7" t="n" s="4">
        <v>1148</v>
      </c>
      <c r="C7" t="n" s="4">
        <v>1098</v>
      </c>
    </row>
    <row r="8" spans="1:3">
      <c r="A8" t="s" s="3">
        <v>394</v>
      </c>
    </row>
    <row r="9" spans="1:3">
      <c r="A9" t="s" s="3">
        <v>391</v>
      </c>
      <c r="B9" t="n" s="4">
        <v>4465</v>
      </c>
      <c r="C9" t="n" s="4">
        <v>3943</v>
      </c>
    </row>
    <row r="10" spans="1:3">
      <c r="A10" t="s" s="3">
        <v>395</v>
      </c>
    </row>
    <row r="11" spans="1:3">
      <c r="A11" t="s" s="3">
        <v>391</v>
      </c>
      <c r="B11" t="n" s="4">
        <v>1079</v>
      </c>
      <c r="C11" t="n" s="4">
        <v>1015</v>
      </c>
    </row>
    <row r="12" spans="1:3">
      <c r="A12" t="s" s="3">
        <v>396</v>
      </c>
    </row>
    <row r="13" spans="1:3">
      <c r="A13" t="s" s="3">
        <v>391</v>
      </c>
      <c r="B13" t="n" s="4">
        <v>1024</v>
      </c>
      <c r="C13" t="n" s="4">
        <v>999</v>
      </c>
    </row>
    <row r="14" spans="1:3">
      <c r="A14" t="s" s="3">
        <v>397</v>
      </c>
    </row>
    <row r="15" spans="1:3">
      <c r="A15" t="s" s="3">
        <v>391</v>
      </c>
      <c r="B15" t="n" s="4">
        <v>52</v>
      </c>
      <c r="C15" t="n" s="4">
        <v>52</v>
      </c>
    </row>
    <row r="16" spans="1:3">
      <c r="A16" t="s" s="3">
        <v>391</v>
      </c>
      <c r="B16" t="n" s="4">
        <v>10332</v>
      </c>
      <c r="C16" t="n" s="4">
        <v>9696</v>
      </c>
    </row>
    <row r="17" spans="1:3">
      <c r="A17" t="s" s="3">
        <v>398</v>
      </c>
      <c r="B17" t="n" s="4">
        <v>-8006</v>
      </c>
      <c r="C17" t="n" s="4">
        <v>-7230</v>
      </c>
    </row>
    <row r="18" spans="1:3">
      <c r="A18" t="s" s="3">
        <v>37</v>
      </c>
      <c r="B18" t="n" s="5">
        <v>2326</v>
      </c>
      <c r="C18" t="n" s="5">
        <v>24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r="A1" t="s" s="1">
        <v>399</v>
      </c>
      <c r="B1" t="s" s="2">
        <v>323</v>
      </c>
      <c r="C1" t="s" s="2">
        <v>1</v>
      </c>
    </row>
    <row r="2" spans="1:6">
      <c r="B2" t="s" s="2">
        <v>400</v>
      </c>
      <c r="C2" t="s" s="2">
        <v>2</v>
      </c>
      <c r="D2" t="s" s="2">
        <v>29</v>
      </c>
      <c r="E2" t="s" s="2">
        <v>69</v>
      </c>
      <c r="F2" t="s" s="2">
        <v>329</v>
      </c>
    </row>
    <row r="3" spans="1:6">
      <c r="A3" t="s" s="3">
        <v>342</v>
      </c>
    </row>
    <row r="4" spans="1:6">
      <c r="A4" t="s" s="3">
        <v>340</v>
      </c>
      <c r="C4" t="s" s="3">
        <v>343</v>
      </c>
      <c r="F4" t="s" s="3">
        <v>343</v>
      </c>
    </row>
    <row r="5" spans="1:6">
      <c r="A5" t="s" s="3">
        <v>401</v>
      </c>
    </row>
    <row r="6" spans="1:6">
      <c r="A6" t="s" s="3">
        <v>340</v>
      </c>
      <c r="C6" t="s" s="3">
        <v>402</v>
      </c>
    </row>
    <row r="7" spans="1:6">
      <c r="A7" t="s" s="3">
        <v>38</v>
      </c>
      <c r="C7" t="n" s="5">
        <v>1000000</v>
      </c>
      <c r="D7" t="n" s="5">
        <v>1000000</v>
      </c>
    </row>
    <row r="8" spans="1:6">
      <c r="A8" t="s" s="3">
        <v>352</v>
      </c>
      <c r="B8" t="n" s="5">
        <v>0</v>
      </c>
      <c r="C8" t="n" s="4">
        <v>0</v>
      </c>
      <c r="D8" t="n" s="4">
        <v>0</v>
      </c>
      <c r="E8" t="n" s="5">
        <v>0</v>
      </c>
    </row>
    <row r="9" spans="1:6">
      <c r="A9" t="s" s="3">
        <v>38</v>
      </c>
      <c r="C9" t="n" s="4">
        <v>2083000</v>
      </c>
      <c r="D9" t="n" s="4">
        <v>2083000</v>
      </c>
    </row>
    <row r="10" spans="1:6">
      <c r="A10" t="s" s="3">
        <v>403</v>
      </c>
      <c r="C10" t="n" s="5">
        <v>410000</v>
      </c>
      <c r="D10" t="n" s="5">
        <v>419000</v>
      </c>
      <c r="E10" t="n" s="5">
        <v>404000</v>
      </c>
    </row>
    <row r="11" spans="1:6">
      <c r="A11" t="s" s="3">
        <v>404</v>
      </c>
      <c r="C11" t="s" s="3">
        <v>405</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06</v>
      </c>
      <c r="B1" t="s" s="2">
        <v>2</v>
      </c>
      <c r="C1" t="s" s="2">
        <v>29</v>
      </c>
    </row>
    <row r="2" spans="1:3">
      <c r="A2" t="s" s="3">
        <v>382</v>
      </c>
    </row>
    <row r="3" spans="1:3">
      <c r="A3" t="s" s="3">
        <v>38</v>
      </c>
      <c r="B3" t="n" s="5">
        <v>515</v>
      </c>
      <c r="C3" t="n" s="5">
        <v>515</v>
      </c>
    </row>
    <row r="4" spans="1:3">
      <c r="A4" t="s" s="3">
        <v>407</v>
      </c>
    </row>
    <row r="5" spans="1:3">
      <c r="A5" t="s" s="3">
        <v>38</v>
      </c>
      <c r="B5" t="n" s="4">
        <v>458</v>
      </c>
      <c r="C5" t="n" s="4">
        <v>458</v>
      </c>
    </row>
    <row r="6" spans="1:3">
      <c r="A6" t="s" s="3">
        <v>408</v>
      </c>
    </row>
    <row r="7" spans="1:3">
      <c r="A7" t="s" s="3">
        <v>38</v>
      </c>
      <c r="B7" t="n" s="4">
        <v>1110</v>
      </c>
      <c r="C7" t="n" s="4">
        <v>1110</v>
      </c>
    </row>
    <row r="8" spans="1:3">
      <c r="A8" t="s" s="3">
        <v>38</v>
      </c>
      <c r="B8" t="n" s="5">
        <v>2083</v>
      </c>
      <c r="C8" t="n" s="5">
        <v>20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09</v>
      </c>
      <c r="B1" t="s" s="2">
        <v>2</v>
      </c>
      <c r="C1" t="s" s="2">
        <v>29</v>
      </c>
    </row>
    <row r="2" spans="1:3">
      <c r="A2" t="s" s="3">
        <v>410</v>
      </c>
    </row>
    <row r="3" spans="1:3">
      <c r="A3" t="s" s="6">
        <v>411</v>
      </c>
    </row>
    <row r="4" spans="1:3">
      <c r="A4" t="s" s="3">
        <v>412</v>
      </c>
      <c r="B4" t="n" s="5">
        <v>740000</v>
      </c>
      <c r="C4" t="n" s="5">
        <v>740000</v>
      </c>
    </row>
    <row r="5" spans="1:3">
      <c r="A5" t="s" s="3">
        <v>413</v>
      </c>
      <c r="B5" t="n" s="4">
        <v>-555000</v>
      </c>
      <c r="C5" t="n" s="4">
        <v>-407000</v>
      </c>
    </row>
    <row r="6" spans="1:3">
      <c r="A6" t="s" s="3">
        <v>414</v>
      </c>
      <c r="B6" t="n" s="4">
        <v>185000</v>
      </c>
      <c r="C6" t="n" s="4">
        <v>333000</v>
      </c>
    </row>
    <row r="7" spans="1:3">
      <c r="A7" t="s" s="3">
        <v>413</v>
      </c>
      <c r="B7" t="n" s="4">
        <v>-555000</v>
      </c>
      <c r="C7" t="n" s="4">
        <v>-407000</v>
      </c>
    </row>
    <row r="8" spans="1:3">
      <c r="A8" t="s" s="3">
        <v>415</v>
      </c>
    </row>
    <row r="9" spans="1:3">
      <c r="A9" t="s" s="6">
        <v>411</v>
      </c>
    </row>
    <row r="10" spans="1:3">
      <c r="A10" t="s" s="3">
        <v>412</v>
      </c>
      <c r="B10" t="n" s="4">
        <v>144000</v>
      </c>
      <c r="C10" t="n" s="4">
        <v>89000</v>
      </c>
    </row>
    <row r="11" spans="1:3">
      <c r="A11" t="s" s="3">
        <v>413</v>
      </c>
      <c r="B11" t="n" s="4">
        <v>-14000</v>
      </c>
      <c r="C11" t="n" s="4">
        <v>-8000</v>
      </c>
    </row>
    <row r="12" spans="1:3">
      <c r="A12" t="s" s="3">
        <v>414</v>
      </c>
      <c r="B12" t="n" s="4">
        <v>130000</v>
      </c>
      <c r="C12" t="n" s="4">
        <v>81000</v>
      </c>
    </row>
    <row r="13" spans="1:3">
      <c r="A13" t="s" s="3">
        <v>413</v>
      </c>
      <c r="B13" t="n" s="4">
        <v>-14000</v>
      </c>
      <c r="C13" t="n" s="4">
        <v>-8000</v>
      </c>
    </row>
    <row r="14" spans="1:3">
      <c r="A14" t="s" s="3">
        <v>416</v>
      </c>
    </row>
    <row r="15" spans="1:3">
      <c r="A15" t="s" s="6">
        <v>411</v>
      </c>
    </row>
    <row r="16" spans="1:3">
      <c r="A16" t="s" s="3">
        <v>412</v>
      </c>
      <c r="B16" t="n" s="4">
        <v>884000</v>
      </c>
      <c r="C16" t="n" s="4">
        <v>829000</v>
      </c>
    </row>
    <row r="17" spans="1:3">
      <c r="A17" t="s" s="3">
        <v>413</v>
      </c>
      <c r="B17" t="n" s="4">
        <v>-569000</v>
      </c>
      <c r="C17" t="n" s="4">
        <v>-415000</v>
      </c>
    </row>
    <row r="18" spans="1:3">
      <c r="A18" t="s" s="3">
        <v>414</v>
      </c>
      <c r="B18" t="n" s="4">
        <v>315000</v>
      </c>
      <c r="C18" t="n" s="4">
        <v>414000</v>
      </c>
    </row>
    <row r="19" spans="1:3">
      <c r="A19" t="s" s="3">
        <v>413</v>
      </c>
      <c r="B19" t="n" s="4">
        <v>-569000</v>
      </c>
      <c r="C19" t="n" s="4">
        <v>-415000</v>
      </c>
    </row>
    <row r="20" spans="1:3">
      <c r="A20" t="s" s="3">
        <v>417</v>
      </c>
    </row>
    <row r="21" spans="1:3">
      <c r="A21" t="s" s="6">
        <v>411</v>
      </c>
    </row>
    <row r="22" spans="1:3">
      <c r="A22" t="s" s="3">
        <v>412</v>
      </c>
      <c r="B22" t="n" s="4">
        <v>150000</v>
      </c>
      <c r="C22" t="n" s="4">
        <v>150000</v>
      </c>
    </row>
    <row r="23" spans="1:3">
      <c r="A23" t="s" s="3">
        <v>413</v>
      </c>
      <c r="B23" t="n" s="4">
        <v>-135000</v>
      </c>
      <c r="C23" t="n" s="4">
        <v>-120000</v>
      </c>
    </row>
    <row r="24" spans="1:3">
      <c r="A24" t="s" s="3">
        <v>414</v>
      </c>
      <c r="B24" t="n" s="4">
        <v>15000</v>
      </c>
      <c r="C24" t="n" s="4">
        <v>30000</v>
      </c>
    </row>
    <row r="25" spans="1:3">
      <c r="A25" t="s" s="3">
        <v>413</v>
      </c>
      <c r="B25" t="n" s="4">
        <v>-135000</v>
      </c>
      <c r="C25" t="n" s="4">
        <v>-120000</v>
      </c>
    </row>
    <row r="26" spans="1:3">
      <c r="A26" t="s" s="3">
        <v>418</v>
      </c>
    </row>
    <row r="27" spans="1:3">
      <c r="A27" t="s" s="6">
        <v>411</v>
      </c>
    </row>
    <row r="28" spans="1:3">
      <c r="A28" t="s" s="3">
        <v>412</v>
      </c>
      <c r="B28" t="n" s="4">
        <v>130000</v>
      </c>
      <c r="C28" t="n" s="4">
        <v>130000</v>
      </c>
    </row>
    <row r="29" spans="1:3">
      <c r="A29" t="s" s="3">
        <v>413</v>
      </c>
      <c r="B29" t="n" s="5">
        <v>-130000</v>
      </c>
      <c r="C29" t="n" s="5">
        <v>-130000</v>
      </c>
    </row>
    <row r="30" spans="1:3">
      <c r="A30" t="s" s="3">
        <v>414</v>
      </c>
    </row>
    <row r="31" spans="1:3">
      <c r="A31" t="s" s="3">
        <v>413</v>
      </c>
      <c r="B31" t="n" s="5">
        <v>-130000</v>
      </c>
      <c r="C31" t="n" s="5">
        <v>-130000</v>
      </c>
    </row>
    <row r="32" spans="1:3">
      <c r="A32" t="s" s="3">
        <v>419</v>
      </c>
    </row>
    <row r="33" spans="1:3">
      <c r="A33" t="s" s="6">
        <v>411</v>
      </c>
    </row>
    <row r="34" spans="1:3">
      <c r="A34" t="s" s="3">
        <v>412</v>
      </c>
      <c r="B34" t="n" s="4">
        <v>230000</v>
      </c>
      <c r="C34" t="n" s="4">
        <v>230000</v>
      </c>
    </row>
    <row r="35" spans="1:3">
      <c r="A35" t="s" s="3">
        <v>413</v>
      </c>
      <c r="B35" t="n" s="4">
        <v>-184000</v>
      </c>
      <c r="C35" t="n" s="4">
        <v>-138000</v>
      </c>
    </row>
    <row r="36" spans="1:3">
      <c r="A36" t="s" s="3">
        <v>414</v>
      </c>
      <c r="B36" t="n" s="4">
        <v>46000</v>
      </c>
      <c r="C36" t="n" s="4">
        <v>92000</v>
      </c>
    </row>
    <row r="37" spans="1:3">
      <c r="A37" t="s" s="3">
        <v>413</v>
      </c>
      <c r="B37" t="n" s="4">
        <v>-184000</v>
      </c>
      <c r="C37" t="n" s="4">
        <v>-138000</v>
      </c>
    </row>
    <row r="38" spans="1:3">
      <c r="A38" t="s" s="3">
        <v>420</v>
      </c>
    </row>
    <row r="39" spans="1:3">
      <c r="A39" t="s" s="6">
        <v>411</v>
      </c>
    </row>
    <row r="40" spans="1:3">
      <c r="A40" t="s" s="3">
        <v>412</v>
      </c>
      <c r="B40" t="n" s="4">
        <v>280000</v>
      </c>
      <c r="C40" t="n" s="4">
        <v>280000</v>
      </c>
    </row>
    <row r="41" spans="1:3">
      <c r="A41" t="s" s="3">
        <v>413</v>
      </c>
      <c r="B41" t="n" s="4">
        <v>-112000</v>
      </c>
      <c r="C41" t="n" s="4">
        <v>-84000</v>
      </c>
    </row>
    <row r="42" spans="1:3">
      <c r="A42" t="s" s="3">
        <v>414</v>
      </c>
      <c r="B42" t="n" s="4">
        <v>168000</v>
      </c>
      <c r="C42" t="n" s="4">
        <v>196000</v>
      </c>
    </row>
    <row r="43" spans="1:3">
      <c r="A43" t="s" s="3">
        <v>413</v>
      </c>
      <c r="B43" t="n" s="4">
        <v>-112000</v>
      </c>
      <c r="C43" t="n" s="4">
        <v>-84000</v>
      </c>
    </row>
    <row r="44" spans="1:3">
      <c r="A44" t="s" s="3">
        <v>407</v>
      </c>
    </row>
    <row r="45" spans="1:3">
      <c r="A45" t="s" s="6">
        <v>411</v>
      </c>
    </row>
    <row r="46" spans="1:3">
      <c r="A46" t="s" s="3">
        <v>412</v>
      </c>
      <c r="B46" t="n" s="4">
        <v>790000</v>
      </c>
      <c r="C46" t="n" s="4">
        <v>790000</v>
      </c>
    </row>
    <row r="47" spans="1:3">
      <c r="A47" t="s" s="3">
        <v>413</v>
      </c>
      <c r="B47" t="n" s="4">
        <v>-561000</v>
      </c>
      <c r="C47" t="n" s="4">
        <v>-472000</v>
      </c>
    </row>
    <row r="48" spans="1:3">
      <c r="A48" t="s" s="3">
        <v>414</v>
      </c>
      <c r="B48" t="n" s="4">
        <v>229000</v>
      </c>
      <c r="C48" t="n" s="4">
        <v>318000</v>
      </c>
    </row>
    <row r="49" spans="1:3">
      <c r="A49" t="s" s="3">
        <v>413</v>
      </c>
      <c r="B49" t="n" s="4">
        <v>-561000</v>
      </c>
      <c r="C49" t="n" s="4">
        <v>-472000</v>
      </c>
    </row>
    <row r="50" spans="1:3">
      <c r="A50" t="s" s="3">
        <v>421</v>
      </c>
    </row>
    <row r="51" spans="1:3">
      <c r="A51" t="s" s="6">
        <v>411</v>
      </c>
    </row>
    <row r="52" spans="1:3">
      <c r="A52" t="s" s="3">
        <v>412</v>
      </c>
      <c r="B52" t="n" s="4">
        <v>676000</v>
      </c>
      <c r="C52" t="n" s="4">
        <v>676000</v>
      </c>
    </row>
    <row r="53" spans="1:3">
      <c r="A53" t="s" s="3">
        <v>413</v>
      </c>
      <c r="B53" t="n" s="4">
        <v>-443000</v>
      </c>
      <c r="C53" t="n" s="4">
        <v>-398000</v>
      </c>
    </row>
    <row r="54" spans="1:3">
      <c r="A54" t="s" s="3">
        <v>414</v>
      </c>
      <c r="B54" t="n" s="4">
        <v>233000</v>
      </c>
      <c r="C54" t="n" s="4">
        <v>278000</v>
      </c>
    </row>
    <row r="55" spans="1:3">
      <c r="A55" t="s" s="3">
        <v>413</v>
      </c>
      <c r="B55" t="n" s="4">
        <v>-443000</v>
      </c>
      <c r="C55" t="n" s="4">
        <v>-398000</v>
      </c>
    </row>
    <row r="56" spans="1:3">
      <c r="A56" t="s" s="3">
        <v>422</v>
      </c>
    </row>
    <row r="57" spans="1:3">
      <c r="A57" t="s" s="6">
        <v>411</v>
      </c>
    </row>
    <row r="58" spans="1:3">
      <c r="A58" t="s" s="3">
        <v>423</v>
      </c>
      <c r="B58" t="n" s="4">
        <v>39000</v>
      </c>
      <c r="C58" t="n" s="4">
        <v>39000</v>
      </c>
    </row>
    <row r="59" spans="1:3">
      <c r="A59" t="s" s="3">
        <v>424</v>
      </c>
      <c r="B59" t="n" s="4">
        <v>39000</v>
      </c>
      <c r="C59" t="n" s="4">
        <v>39000</v>
      </c>
    </row>
    <row r="60" spans="1:3">
      <c r="A60" t="s" s="3">
        <v>425</v>
      </c>
    </row>
    <row r="61" spans="1:3">
      <c r="A61" t="s" s="6">
        <v>411</v>
      </c>
    </row>
    <row r="62" spans="1:3">
      <c r="A62" t="s" s="3">
        <v>412</v>
      </c>
      <c r="B62" t="n" s="4">
        <v>3529000</v>
      </c>
      <c r="C62" t="n" s="4">
        <v>3088000</v>
      </c>
    </row>
    <row r="63" spans="1:3">
      <c r="A63" t="s" s="3">
        <v>413</v>
      </c>
      <c r="B63" t="n" s="4">
        <v>-2987000</v>
      </c>
      <c r="C63" t="n" s="4">
        <v>-2865000</v>
      </c>
    </row>
    <row r="64" spans="1:3">
      <c r="A64" t="s" s="3">
        <v>414</v>
      </c>
      <c r="B64" t="n" s="4">
        <v>542000</v>
      </c>
      <c r="C64" t="n" s="4">
        <v>223000</v>
      </c>
    </row>
    <row r="65" spans="1:3">
      <c r="A65" t="s" s="3">
        <v>413</v>
      </c>
      <c r="B65" t="n" s="4">
        <v>-2987000</v>
      </c>
      <c r="C65" t="n" s="5">
        <v>-2865000</v>
      </c>
    </row>
    <row r="66" spans="1:3">
      <c r="A66" t="s" s="3">
        <v>426</v>
      </c>
    </row>
    <row r="67" spans="1:3">
      <c r="A67" t="s" s="6">
        <v>411</v>
      </c>
    </row>
    <row r="68" spans="1:3">
      <c r="A68" t="s" s="3">
        <v>423</v>
      </c>
      <c r="B68" t="n" s="4">
        <v>200000</v>
      </c>
    </row>
    <row r="69" spans="1:3">
      <c r="A69" t="s" s="3">
        <v>424</v>
      </c>
      <c r="B69" t="n" s="4">
        <v>200000</v>
      </c>
    </row>
    <row r="70" spans="1:3">
      <c r="A70" t="s" s="3">
        <v>414</v>
      </c>
      <c r="B70" t="n" s="4">
        <v>1319000</v>
      </c>
    </row>
    <row r="71" spans="1:3">
      <c r="A71" t="s" s="3">
        <v>427</v>
      </c>
      <c r="B71" t="n" s="4">
        <v>6118000</v>
      </c>
      <c r="C71" t="n" s="5">
        <v>5422000</v>
      </c>
    </row>
    <row r="72" spans="1:3">
      <c r="A72" t="s" s="3">
        <v>413</v>
      </c>
      <c r="B72" t="n" s="4">
        <v>-4560000</v>
      </c>
      <c r="C72" t="n" s="4">
        <v>-4150000</v>
      </c>
    </row>
    <row r="73" spans="1:3">
      <c r="A73" t="s" s="3">
        <v>371</v>
      </c>
      <c r="B73" t="n" s="5">
        <v>1558000</v>
      </c>
      <c r="C73" t="n" s="5">
        <v>127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t="s" s="1">
        <v>428</v>
      </c>
      <c r="B1" t="s" s="2">
        <v>429</v>
      </c>
    </row>
    <row r="2" spans="1:2">
      <c r="A2" t="n" s="4">
        <v>2016</v>
      </c>
      <c r="B2" t="n" s="5">
        <v>510</v>
      </c>
    </row>
    <row r="3" spans="1:2">
      <c r="A3" t="n" s="4">
        <v>2017</v>
      </c>
      <c r="B3" t="n" s="4">
        <v>315</v>
      </c>
    </row>
    <row r="4" spans="1:2">
      <c r="A4" t="n" s="4">
        <v>2018</v>
      </c>
      <c r="B4" t="n" s="4">
        <v>225</v>
      </c>
    </row>
    <row r="5" spans="1:2">
      <c r="A5" t="n" s="4">
        <v>2019</v>
      </c>
      <c r="B5" t="n" s="4">
        <v>88</v>
      </c>
    </row>
    <row r="6" spans="1:2">
      <c r="A6" t="n" s="4">
        <v>2020</v>
      </c>
      <c r="B6" t="n" s="4">
        <v>88</v>
      </c>
    </row>
    <row r="7" spans="1:2">
      <c r="A7" t="s" s="3">
        <v>430</v>
      </c>
      <c r="B7" t="n" s="4">
        <v>93</v>
      </c>
    </row>
    <row r="8" spans="1:2">
      <c r="A8" t="s" s="3">
        <v>101</v>
      </c>
      <c r="B8" t="n" s="5">
        <v>13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16"/>
  </cols>
  <sheetData>
    <row r="1" spans="1:2">
      <c r="A1" t="s" s="1">
        <v>431</v>
      </c>
      <c r="B1" t="s" s="2">
        <v>1</v>
      </c>
    </row>
    <row r="2" spans="1:2">
      <c r="B2" t="s" s="2">
        <v>2</v>
      </c>
    </row>
    <row r="3" spans="1:2">
      <c r="A3" t="s" s="3">
        <v>432</v>
      </c>
    </row>
    <row r="4" spans="1:2">
      <c r="A4" t="s" s="3">
        <v>340</v>
      </c>
      <c r="B4" t="s" s="3">
        <v>347</v>
      </c>
    </row>
    <row r="5" spans="1:2">
      <c r="A5" t="s" s="3">
        <v>433</v>
      </c>
    </row>
    <row r="6" spans="1:2">
      <c r="A6" t="s" s="3">
        <v>340</v>
      </c>
      <c r="B6" t="s" s="3">
        <v>343</v>
      </c>
    </row>
    <row r="7" spans="1:2">
      <c r="A7" t="s" s="3">
        <v>434</v>
      </c>
    </row>
    <row r="8" spans="1:2">
      <c r="A8" t="s" s="3">
        <v>340</v>
      </c>
      <c r="B8" t="s" s="3">
        <v>402</v>
      </c>
    </row>
    <row r="9" spans="1:2">
      <c r="A9" t="s" s="3">
        <v>435</v>
      </c>
    </row>
    <row r="10" spans="1:2">
      <c r="A10" t="s" s="3">
        <v>340</v>
      </c>
      <c r="B10" t="s" s="3">
        <v>343</v>
      </c>
    </row>
    <row r="11" spans="1:2">
      <c r="A11" t="s" s="3">
        <v>436</v>
      </c>
    </row>
    <row r="12" spans="1:2">
      <c r="A12" t="s" s="3">
        <v>340</v>
      </c>
      <c r="B12" t="s" s="3">
        <v>437</v>
      </c>
    </row>
    <row r="13" spans="1:2">
      <c r="A13" t="s" s="3">
        <v>438</v>
      </c>
    </row>
    <row r="14" spans="1:2">
      <c r="A14" t="s" s="3">
        <v>340</v>
      </c>
      <c r="B14" t="s" s="3">
        <v>343</v>
      </c>
    </row>
    <row r="15" spans="1:2">
      <c r="A15" t="s" s="3">
        <v>439</v>
      </c>
    </row>
    <row r="16" spans="1:2">
      <c r="A16" t="s" s="3">
        <v>340</v>
      </c>
      <c r="B16" t="s" s="3">
        <v>343</v>
      </c>
    </row>
    <row r="17" spans="1:2">
      <c r="A17" t="s" s="3">
        <v>342</v>
      </c>
    </row>
    <row r="18" spans="1:2">
      <c r="A18" t="s" s="3">
        <v>340</v>
      </c>
      <c r="B18" t="s" s="3">
        <v>343</v>
      </c>
    </row>
    <row r="19" spans="1:2">
      <c r="A19" t="s" s="3">
        <v>440</v>
      </c>
    </row>
    <row r="20" spans="1:2">
      <c r="A20" t="s" s="3">
        <v>340</v>
      </c>
      <c r="B20" t="s" s="3">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1</v>
      </c>
      <c r="B1" t="s" s="2">
        <v>2</v>
      </c>
      <c r="C1" t="s" s="2">
        <v>29</v>
      </c>
    </row>
    <row r="2" spans="1:3">
      <c r="A2" t="s" s="3">
        <v>442</v>
      </c>
      <c r="B2" t="n" s="5">
        <v>1492</v>
      </c>
      <c r="C2" t="n" s="5">
        <v>1569</v>
      </c>
    </row>
    <row r="3" spans="1:3">
      <c r="A3" t="s" s="3">
        <v>443</v>
      </c>
      <c r="B3" t="n" s="4">
        <v>160</v>
      </c>
      <c r="C3" t="n" s="4">
        <v>77</v>
      </c>
    </row>
    <row r="4" spans="1:3">
      <c r="A4" t="s" s="3">
        <v>444</v>
      </c>
      <c r="B4" t="n" s="4">
        <v>1246</v>
      </c>
      <c r="C4" t="n" s="4">
        <v>1171</v>
      </c>
    </row>
    <row r="5" spans="1:3">
      <c r="A5" t="s" s="3">
        <v>44</v>
      </c>
      <c r="B5" t="n" s="5">
        <v>2898</v>
      </c>
      <c r="C5" t="n" s="5">
        <v>28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7"/>
    <col customWidth="1" max="5" min="5" width="10"/>
  </cols>
  <sheetData>
    <row r="1" spans="1:5">
      <c r="A1" t="s" s="1">
        <v>97</v>
      </c>
      <c r="B1" t="s" s="2">
        <v>98</v>
      </c>
      <c r="C1" t="s" s="2">
        <v>99</v>
      </c>
      <c r="D1" t="s" s="2">
        <v>100</v>
      </c>
      <c r="E1" t="s" s="2">
        <v>101</v>
      </c>
    </row>
    <row r="2" spans="1:5">
      <c r="A2" t="s" s="3">
        <v>102</v>
      </c>
      <c r="B2" t="n" s="4">
        <v>8107000</v>
      </c>
    </row>
    <row r="3" spans="1:5">
      <c r="A3" t="s" s="3">
        <v>103</v>
      </c>
      <c r="B3" t="n" s="5">
        <v>8</v>
      </c>
      <c r="C3" t="n" s="5">
        <v>73683</v>
      </c>
      <c r="D3" t="n" s="5">
        <v>-49160</v>
      </c>
      <c r="E3" t="n" s="5">
        <v>24531</v>
      </c>
    </row>
    <row r="4" spans="1:5">
      <c r="A4" t="s" s="3">
        <v>104</v>
      </c>
      <c r="B4" t="n" s="4">
        <v>25000</v>
      </c>
      <c r="E4" t="n" s="4">
        <v>25000</v>
      </c>
    </row>
    <row r="5" spans="1:5">
      <c r="A5" t="s" s="3">
        <v>105</v>
      </c>
      <c r="C5" t="n" s="4">
        <v>143</v>
      </c>
      <c r="E5" t="n" s="5">
        <v>143</v>
      </c>
    </row>
    <row r="6" spans="1:5">
      <c r="A6" t="s" s="3">
        <v>106</v>
      </c>
      <c r="B6" t="n" s="4">
        <v>378000</v>
      </c>
      <c r="E6" t="n" s="4">
        <v>62500</v>
      </c>
    </row>
    <row r="7" spans="1:5">
      <c r="A7" t="s" s="3">
        <v>107</v>
      </c>
      <c r="B7" t="n" s="5">
        <v>1</v>
      </c>
      <c r="C7" t="n" s="4">
        <v>830</v>
      </c>
      <c r="E7" t="n" s="5">
        <v>831</v>
      </c>
    </row>
    <row r="8" spans="1:5">
      <c r="A8" t="s" s="3">
        <v>108</v>
      </c>
      <c r="B8" t="n" s="4">
        <v>-1000</v>
      </c>
    </row>
    <row r="9" spans="1:5">
      <c r="A9" t="s" s="3">
        <v>109</v>
      </c>
      <c r="C9" t="n" s="4">
        <v>-14</v>
      </c>
      <c r="E9" t="n" s="4">
        <v>-14</v>
      </c>
    </row>
    <row r="10" spans="1:5">
      <c r="A10" t="s" s="3">
        <v>110</v>
      </c>
      <c r="C10" t="n" s="5">
        <v>-64</v>
      </c>
      <c r="E10" t="n" s="4">
        <v>-64</v>
      </c>
    </row>
    <row r="11" spans="1:5">
      <c r="A11" t="s" s="3">
        <v>85</v>
      </c>
      <c r="D11" t="n" s="5">
        <v>5730</v>
      </c>
      <c r="E11" t="n" s="4">
        <v>5730</v>
      </c>
    </row>
    <row r="12" spans="1:5">
      <c r="A12" t="s" s="3">
        <v>111</v>
      </c>
      <c r="D12" t="n" s="4">
        <v>-10595</v>
      </c>
      <c r="E12" t="n" s="4">
        <v>-10595</v>
      </c>
    </row>
    <row r="13" spans="1:5">
      <c r="A13" t="s" s="3">
        <v>112</v>
      </c>
      <c r="B13" t="n" s="4">
        <v>8509000</v>
      </c>
    </row>
    <row r="14" spans="1:5">
      <c r="A14" t="s" s="3">
        <v>113</v>
      </c>
      <c r="B14" t="n" s="5">
        <v>9</v>
      </c>
      <c r="C14" t="n" s="5">
        <v>74578</v>
      </c>
      <c r="D14" t="n" s="5">
        <v>-54025</v>
      </c>
      <c r="E14" t="n" s="5">
        <v>20562</v>
      </c>
    </row>
    <row r="15" spans="1:5">
      <c r="A15" t="s" s="3">
        <v>104</v>
      </c>
      <c r="B15" t="n" s="4">
        <v>114000</v>
      </c>
      <c r="E15" t="n" s="4">
        <v>114000</v>
      </c>
    </row>
    <row r="16" spans="1:5">
      <c r="A16" t="s" s="3">
        <v>105</v>
      </c>
      <c r="C16" t="n" s="4">
        <v>1354</v>
      </c>
      <c r="E16" t="n" s="5">
        <v>1354</v>
      </c>
    </row>
    <row r="17" spans="1:5">
      <c r="A17" t="s" s="3">
        <v>106</v>
      </c>
      <c r="B17" t="n" s="4">
        <v>241000</v>
      </c>
      <c r="E17" t="n" s="4">
        <v>11300</v>
      </c>
    </row>
    <row r="18" spans="1:5">
      <c r="A18" t="s" s="3">
        <v>107</v>
      </c>
      <c r="C18" t="n" s="4">
        <v>1799</v>
      </c>
      <c r="E18" t="n" s="5">
        <v>1799</v>
      </c>
    </row>
    <row r="19" spans="1:5">
      <c r="A19" t="s" s="3">
        <v>110</v>
      </c>
      <c r="C19" t="n" s="5">
        <v>319</v>
      </c>
      <c r="E19" t="n" s="4">
        <v>319</v>
      </c>
    </row>
    <row r="20" spans="1:5">
      <c r="A20" t="s" s="3">
        <v>85</v>
      </c>
      <c r="D20" t="n" s="5">
        <v>7359</v>
      </c>
      <c r="E20" t="n" s="4">
        <v>7359</v>
      </c>
    </row>
    <row r="21" spans="1:5">
      <c r="A21" t="s" s="3">
        <v>111</v>
      </c>
      <c r="D21" t="n" s="4">
        <v>-10714</v>
      </c>
      <c r="E21" t="n" s="4">
        <v>-10714</v>
      </c>
    </row>
    <row r="22" spans="1:5">
      <c r="A22" t="s" s="3">
        <v>114</v>
      </c>
      <c r="B22" t="n" s="4">
        <v>8861000</v>
      </c>
    </row>
    <row r="23" spans="1:5">
      <c r="A23" t="s" s="3">
        <v>115</v>
      </c>
      <c r="B23" t="n" s="5">
        <v>9</v>
      </c>
      <c r="C23" t="n" s="5">
        <v>78011</v>
      </c>
      <c r="D23" t="n" s="5">
        <v>-57380</v>
      </c>
      <c r="E23" t="n" s="4">
        <v>20640</v>
      </c>
    </row>
    <row r="24" spans="1:5">
      <c r="A24" t="s" s="3">
        <v>116</v>
      </c>
      <c r="B24" t="n" s="4">
        <v>-13000</v>
      </c>
    </row>
    <row r="25" spans="1:5">
      <c r="A25" t="s" s="3">
        <v>117</v>
      </c>
      <c r="C25" t="n" s="4">
        <v>-186</v>
      </c>
      <c r="E25" t="n" s="4">
        <v>-186</v>
      </c>
    </row>
    <row r="26" spans="1:5">
      <c r="A26" t="s" s="3">
        <v>118</v>
      </c>
      <c r="B26" t="n" s="4">
        <v>10000</v>
      </c>
    </row>
    <row r="27" spans="1:5">
      <c r="A27" t="s" s="3">
        <v>119</v>
      </c>
      <c r="C27" t="n" s="5">
        <v>147</v>
      </c>
      <c r="E27" t="n" s="5">
        <v>147</v>
      </c>
    </row>
    <row r="28" spans="1:5">
      <c r="A28" t="s" s="3">
        <v>104</v>
      </c>
      <c r="B28" t="n" s="4">
        <v>12000</v>
      </c>
      <c r="E28" t="n" s="4">
        <v>12000</v>
      </c>
    </row>
    <row r="29" spans="1:5">
      <c r="A29" t="s" s="3">
        <v>105</v>
      </c>
    </row>
    <row r="30" spans="1:5">
      <c r="A30" t="s" s="3">
        <v>106</v>
      </c>
      <c r="B30" t="n" s="4">
        <v>36000</v>
      </c>
      <c r="E30" t="n" s="4">
        <v>4000</v>
      </c>
    </row>
    <row r="31" spans="1:5">
      <c r="A31" t="s" s="3">
        <v>107</v>
      </c>
      <c r="C31" t="n" s="5">
        <v>2239</v>
      </c>
      <c r="E31" t="n" s="5">
        <v>2239</v>
      </c>
    </row>
    <row r="32" spans="1:5">
      <c r="A32" t="s" s="3">
        <v>110</v>
      </c>
      <c r="C32" t="n" s="5">
        <v>156</v>
      </c>
      <c r="E32" t="n" s="4">
        <v>156</v>
      </c>
    </row>
    <row r="33" spans="1:5">
      <c r="A33" t="s" s="3">
        <v>85</v>
      </c>
      <c r="D33" t="n" s="5">
        <v>7401</v>
      </c>
      <c r="E33" t="n" s="4">
        <v>7401</v>
      </c>
    </row>
    <row r="34" spans="1:5">
      <c r="A34" t="s" s="3">
        <v>111</v>
      </c>
      <c r="D34" t="n" s="4">
        <v>-11409</v>
      </c>
      <c r="E34" t="n" s="4">
        <v>-11409</v>
      </c>
    </row>
    <row r="35" spans="1:5">
      <c r="A35" t="s" s="3">
        <v>120</v>
      </c>
      <c r="B35" t="n" s="4">
        <v>8882000</v>
      </c>
    </row>
    <row r="36" spans="1:5">
      <c r="A36" t="s" s="3">
        <v>121</v>
      </c>
      <c r="B36" t="n" s="5">
        <v>9</v>
      </c>
      <c r="C36" t="n" s="5">
        <v>79848</v>
      </c>
      <c r="D36" t="n" s="5">
        <v>-61388</v>
      </c>
      <c r="E36" t="n" s="4">
        <v>18469</v>
      </c>
    </row>
    <row r="37" spans="1:5">
      <c r="A37" t="s" s="3">
        <v>116</v>
      </c>
      <c r="B37" t="n" s="4">
        <v>-27000</v>
      </c>
    </row>
    <row r="38" spans="1:5">
      <c r="A38" t="s" s="3">
        <v>117</v>
      </c>
      <c r="C38" t="n" s="5">
        <v>-558</v>
      </c>
      <c r="E38" t="n" s="5">
        <v>-5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45</v>
      </c>
      <c r="B1" t="s" s="2">
        <v>1</v>
      </c>
    </row>
    <row r="2" spans="1:4">
      <c r="B2" t="s" s="2">
        <v>2</v>
      </c>
      <c r="C2" t="s" s="2">
        <v>29</v>
      </c>
      <c r="D2" t="s" s="2">
        <v>69</v>
      </c>
    </row>
    <row r="3" spans="1:4">
      <c r="A3" t="s" s="3">
        <v>442</v>
      </c>
      <c r="B3" t="n" s="5">
        <v>1569</v>
      </c>
      <c r="C3" t="n" s="5">
        <v>1155</v>
      </c>
      <c r="D3" t="n" s="5">
        <v>998</v>
      </c>
    </row>
    <row r="4" spans="1:4">
      <c r="A4" t="s" s="3">
        <v>446</v>
      </c>
      <c r="B4" t="n" s="4">
        <v>535</v>
      </c>
      <c r="C4" t="n" s="4">
        <v>791</v>
      </c>
      <c r="D4" t="n" s="4">
        <v>659</v>
      </c>
    </row>
    <row r="5" spans="1:4">
      <c r="A5" t="s" s="3">
        <v>447</v>
      </c>
      <c r="B5" t="n" s="4">
        <v>-612</v>
      </c>
      <c r="C5" t="n" s="4">
        <v>-377</v>
      </c>
      <c r="D5" t="n" s="4">
        <v>-502</v>
      </c>
    </row>
    <row r="6" spans="1:4">
      <c r="A6" t="s" s="3">
        <v>442</v>
      </c>
      <c r="B6" t="n" s="5">
        <v>1492</v>
      </c>
      <c r="C6" t="n" s="5">
        <v>1569</v>
      </c>
      <c r="D6" t="n" s="5">
        <v>11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48</v>
      </c>
      <c r="B1" t="s" s="2">
        <v>2</v>
      </c>
      <c r="C1" t="s" s="2">
        <v>29</v>
      </c>
    </row>
    <row r="2" spans="1:3">
      <c r="A2" t="s" s="3">
        <v>449</v>
      </c>
    </row>
    <row r="3" spans="1:3">
      <c r="A3" t="s" s="3">
        <v>450</v>
      </c>
      <c r="B3" t="n" s="5">
        <v>3766000</v>
      </c>
    </row>
    <row r="4" spans="1:3">
      <c r="A4" t="s" s="3">
        <v>451</v>
      </c>
    </row>
    <row r="5" spans="1:3">
      <c r="A5" t="s" s="3">
        <v>450</v>
      </c>
      <c r="B5" t="n" s="4">
        <v>946000</v>
      </c>
    </row>
    <row r="6" spans="1:3">
      <c r="A6" t="s" s="3">
        <v>452</v>
      </c>
    </row>
    <row r="7" spans="1:3">
      <c r="A7" t="s" s="3">
        <v>450</v>
      </c>
      <c r="B7" t="n" s="4">
        <v>1305000</v>
      </c>
    </row>
    <row r="8" spans="1:3">
      <c r="A8" t="s" s="3">
        <v>453</v>
      </c>
    </row>
    <row r="9" spans="1:3">
      <c r="A9" t="s" s="3">
        <v>450</v>
      </c>
      <c r="B9" t="n" s="4">
        <v>1113000</v>
      </c>
    </row>
    <row r="10" spans="1:3">
      <c r="A10" t="s" s="3">
        <v>454</v>
      </c>
      <c r="B10" t="n" s="4">
        <v>822000</v>
      </c>
      <c r="C10" t="n" s="5">
        <v>734000</v>
      </c>
    </row>
    <row r="11" spans="1:3">
      <c r="A11" t="s" s="3">
        <v>455</v>
      </c>
      <c r="B11" t="n" s="4">
        <v>949000</v>
      </c>
      <c r="C11" t="n" s="5">
        <v>951000</v>
      </c>
    </row>
    <row r="12" spans="1:3">
      <c r="A12" t="s" s="3">
        <v>456</v>
      </c>
      <c r="B12" t="n" s="4">
        <v>3207000</v>
      </c>
    </row>
    <row r="13" spans="1:3">
      <c r="A13" t="s" s="3">
        <v>457</v>
      </c>
      <c r="B13" t="n" s="4">
        <v>428000</v>
      </c>
    </row>
    <row r="14" spans="1:3">
      <c r="A14" t="s" s="3">
        <v>458</v>
      </c>
      <c r="B14" t="n" s="4">
        <v>139000</v>
      </c>
    </row>
    <row r="15" spans="1:3">
      <c r="A15" t="s" s="3">
        <v>459</v>
      </c>
      <c r="B15" t="n" s="5">
        <v>33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0</v>
      </c>
      <c r="B1" t="s" s="2">
        <v>1</v>
      </c>
    </row>
    <row r="2" spans="1:4">
      <c r="B2" t="s" s="2">
        <v>2</v>
      </c>
      <c r="C2" t="s" s="2">
        <v>29</v>
      </c>
      <c r="D2" t="s" s="2">
        <v>69</v>
      </c>
    </row>
    <row r="3" spans="1:4">
      <c r="A3" t="s" s="3">
        <v>461</v>
      </c>
      <c r="B3" t="n" s="5">
        <v>12463</v>
      </c>
      <c r="C3" t="n" s="5">
        <v>13782</v>
      </c>
      <c r="D3" t="n" s="5">
        <v>10425</v>
      </c>
    </row>
    <row r="4" spans="1:4">
      <c r="A4" t="s" s="3">
        <v>462</v>
      </c>
      <c r="B4" t="n" s="4">
        <v>-397</v>
      </c>
      <c r="C4" t="n" s="4">
        <v>-1267</v>
      </c>
      <c r="D4" t="n" s="4">
        <v>-834</v>
      </c>
    </row>
    <row r="5" spans="1:4">
      <c r="A5" t="s" s="3">
        <v>81</v>
      </c>
      <c r="B5" t="n" s="5">
        <v>12066</v>
      </c>
      <c r="C5" t="n" s="5">
        <v>12515</v>
      </c>
      <c r="D5" t="n" s="5">
        <v>95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3</v>
      </c>
      <c r="B1" t="s" s="2">
        <v>1</v>
      </c>
    </row>
    <row r="2" spans="1:4">
      <c r="B2" t="s" s="2">
        <v>2</v>
      </c>
      <c r="C2" t="s" s="2">
        <v>29</v>
      </c>
      <c r="D2" t="s" s="2">
        <v>69</v>
      </c>
    </row>
    <row r="3" spans="1:4">
      <c r="A3" t="s" s="6">
        <v>464</v>
      </c>
    </row>
    <row r="4" spans="1:4">
      <c r="A4" t="s" s="3">
        <v>465</v>
      </c>
      <c r="B4" t="n" s="5">
        <v>4237</v>
      </c>
      <c r="C4" t="n" s="5">
        <v>5233</v>
      </c>
      <c r="D4" t="n" s="5">
        <v>2974</v>
      </c>
    </row>
    <row r="5" spans="1:4">
      <c r="A5" t="s" s="3">
        <v>466</v>
      </c>
      <c r="B5" t="n" s="4">
        <v>65</v>
      </c>
      <c r="C5" t="n" s="4">
        <v>441</v>
      </c>
      <c r="D5" t="n" s="4">
        <v>1</v>
      </c>
    </row>
    <row r="6" spans="1:4">
      <c r="B6" t="n" s="4">
        <v>4302</v>
      </c>
      <c r="C6" t="n" s="4">
        <v>5674</v>
      </c>
      <c r="D6" t="n" s="4">
        <v>2975</v>
      </c>
    </row>
    <row r="7" spans="1:4">
      <c r="A7" t="s" s="6">
        <v>467</v>
      </c>
    </row>
    <row r="8" spans="1:4">
      <c r="A8" t="s" s="3">
        <v>465</v>
      </c>
      <c r="B8" t="n" s="4">
        <v>170</v>
      </c>
      <c r="C8" t="n" s="4">
        <v>-627</v>
      </c>
      <c r="D8" t="n" s="4">
        <v>442</v>
      </c>
    </row>
    <row r="9" spans="1:4">
      <c r="A9" t="s" s="3">
        <v>466</v>
      </c>
      <c r="B9" t="n" s="4">
        <v>210</v>
      </c>
      <c r="C9" t="n" s="4">
        <v>34</v>
      </c>
      <c r="D9" t="n" s="4">
        <v>386</v>
      </c>
    </row>
    <row r="10" spans="1:4">
      <c r="B10" t="n" s="4">
        <v>380</v>
      </c>
      <c r="C10" t="n" s="4">
        <v>-593</v>
      </c>
      <c r="D10" t="n" s="4">
        <v>828</v>
      </c>
    </row>
    <row r="11" spans="1:4">
      <c r="A11" t="s" s="3">
        <v>468</v>
      </c>
      <c r="B11" t="n" s="5">
        <v>4682</v>
      </c>
      <c r="C11" t="n" s="5">
        <v>5081</v>
      </c>
      <c r="D11" t="n" s="5">
        <v>38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9</v>
      </c>
      <c r="B1" t="s" s="2">
        <v>1</v>
      </c>
    </row>
    <row r="2" spans="1:4">
      <c r="B2" t="s" s="2">
        <v>2</v>
      </c>
      <c r="C2" t="s" s="2">
        <v>29</v>
      </c>
      <c r="D2" t="s" s="2">
        <v>69</v>
      </c>
    </row>
    <row r="3" spans="1:4">
      <c r="A3" t="s" s="3">
        <v>470</v>
      </c>
      <c r="B3" t="n" s="5">
        <v>4223</v>
      </c>
      <c r="C3" t="n" s="5">
        <v>4381</v>
      </c>
      <c r="D3" t="n" s="5">
        <v>3261</v>
      </c>
    </row>
    <row r="4" spans="1:4">
      <c r="A4" t="s" s="3">
        <v>471</v>
      </c>
      <c r="B4" t="n" s="4">
        <v>179</v>
      </c>
      <c r="C4" t="n" s="4">
        <v>313</v>
      </c>
      <c r="D4" t="n" s="4">
        <v>257</v>
      </c>
    </row>
    <row r="5" spans="1:4">
      <c r="A5" t="s" s="3">
        <v>472</v>
      </c>
      <c r="B5" t="n" s="5">
        <v>135</v>
      </c>
      <c r="C5" t="n" s="4">
        <v>123</v>
      </c>
      <c r="D5" t="n" s="5">
        <v>124</v>
      </c>
    </row>
    <row r="6" spans="1:4">
      <c r="A6" t="s" s="3">
        <v>473</v>
      </c>
      <c r="C6" t="n" s="4">
        <v>-102</v>
      </c>
    </row>
    <row r="7" spans="1:4">
      <c r="A7" t="s" s="3">
        <v>444</v>
      </c>
      <c r="B7" t="n" s="5">
        <v>57</v>
      </c>
      <c r="C7" t="n" s="5">
        <v>64</v>
      </c>
      <c r="D7" t="n" s="5">
        <v>-48</v>
      </c>
    </row>
    <row r="8" spans="1:4">
      <c r="A8" t="s" s="3">
        <v>474</v>
      </c>
    </row>
    <row r="9" spans="1:4">
      <c r="A9" t="s" s="3">
        <v>475</v>
      </c>
      <c r="B9" t="n" s="5">
        <v>88</v>
      </c>
      <c r="C9" t="n" s="5">
        <v>302</v>
      </c>
      <c r="D9" t="n" s="5">
        <v>209</v>
      </c>
    </row>
    <row r="10" spans="1:4">
      <c r="A10" t="s" s="3">
        <v>468</v>
      </c>
      <c r="B10" t="n" s="5">
        <v>4682</v>
      </c>
      <c r="C10" t="n" s="5">
        <v>5081</v>
      </c>
      <c r="D10" t="n" s="5">
        <v>38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76</v>
      </c>
      <c r="B1" t="s" s="2">
        <v>2</v>
      </c>
      <c r="C1" t="s" s="2">
        <v>29</v>
      </c>
    </row>
    <row r="2" spans="1:3">
      <c r="A2" t="s" s="6">
        <v>477</v>
      </c>
    </row>
    <row r="3" spans="1:3">
      <c r="A3" t="s" s="3">
        <v>478</v>
      </c>
      <c r="B3" t="n" s="5">
        <v>1050000</v>
      </c>
      <c r="C3" t="n" s="5">
        <v>1065000</v>
      </c>
    </row>
    <row r="4" spans="1:3">
      <c r="A4" t="s" s="3">
        <v>479</v>
      </c>
      <c r="B4" t="n" s="4">
        <v>1840000</v>
      </c>
      <c r="C4" t="n" s="4">
        <v>2017000</v>
      </c>
    </row>
    <row r="5" spans="1:3">
      <c r="A5" t="s" s="3">
        <v>480</v>
      </c>
      <c r="B5" t="n" s="4">
        <v>852000</v>
      </c>
      <c r="C5" t="n" s="4">
        <v>876000</v>
      </c>
    </row>
    <row r="6" spans="1:3">
      <c r="A6" t="s" s="3">
        <v>481</v>
      </c>
      <c r="B6" t="n" s="4">
        <v>629000</v>
      </c>
      <c r="C6" t="n" s="4">
        <v>632000</v>
      </c>
    </row>
    <row r="7" spans="1:3">
      <c r="A7" t="s" s="3">
        <v>482</v>
      </c>
      <c r="B7" t="n" s="4">
        <v>309000</v>
      </c>
      <c r="C7" t="n" s="4">
        <v>348000</v>
      </c>
    </row>
    <row r="8" spans="1:3">
      <c r="A8" t="s" s="3">
        <v>444</v>
      </c>
      <c r="B8" t="n" s="4">
        <v>147000</v>
      </c>
      <c r="C8" t="n" s="4">
        <v>235000</v>
      </c>
    </row>
    <row r="9" spans="1:3">
      <c r="B9" t="n" s="4">
        <v>4827000</v>
      </c>
      <c r="C9" t="n" s="4">
        <v>5173000</v>
      </c>
    </row>
    <row r="10" spans="1:3">
      <c r="A10" t="s" s="3">
        <v>483</v>
      </c>
      <c r="B10" t="n" s="4">
        <v>-822000</v>
      </c>
      <c r="C10" t="n" s="4">
        <v>-734000</v>
      </c>
    </row>
    <row r="11" spans="1:3">
      <c r="A11" t="s" s="3">
        <v>484</v>
      </c>
      <c r="B11" t="n" s="4">
        <v>4005000</v>
      </c>
      <c r="C11" t="n" s="4">
        <v>4439000</v>
      </c>
    </row>
    <row r="12" spans="1:3">
      <c r="A12" t="s" s="6">
        <v>485</v>
      </c>
    </row>
    <row r="13" spans="1:3">
      <c r="A13" t="s" s="3">
        <v>486</v>
      </c>
      <c r="B13" t="n" s="4">
        <v>-304000</v>
      </c>
      <c r="C13" t="n" s="4">
        <v>-401000</v>
      </c>
    </row>
    <row r="14" spans="1:3">
      <c r="A14" t="s" s="3">
        <v>444</v>
      </c>
      <c r="B14" t="n" s="4">
        <v>-157000</v>
      </c>
      <c r="C14" t="n" s="4">
        <v>-115000</v>
      </c>
    </row>
    <row r="15" spans="1:3">
      <c r="A15" t="s" s="3">
        <v>487</v>
      </c>
      <c r="B15" t="n" s="4">
        <v>-461000</v>
      </c>
      <c r="C15" t="n" s="4">
        <v>-516000</v>
      </c>
    </row>
    <row r="16" spans="1:3">
      <c r="A16" t="s" s="3">
        <v>488</v>
      </c>
      <c r="B16" t="n" s="4">
        <v>3544000</v>
      </c>
      <c r="C16" t="n" s="4">
        <v>3923000</v>
      </c>
    </row>
    <row r="17" spans="1:3">
      <c r="A17" t="s" s="3">
        <v>489</v>
      </c>
      <c r="B17" t="n" s="4">
        <v>-1599000</v>
      </c>
      <c r="C17" t="n" s="4">
        <v>-1719000</v>
      </c>
    </row>
    <row r="18" spans="1:3">
      <c r="B18" t="n" s="5">
        <v>1945000</v>
      </c>
      <c r="C18" t="n" s="5">
        <v>220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90</v>
      </c>
      <c r="B1" t="s" s="2">
        <v>1</v>
      </c>
    </row>
    <row r="2" spans="1:3">
      <c r="B2" t="s" s="2">
        <v>2</v>
      </c>
      <c r="C2" t="s" s="2">
        <v>29</v>
      </c>
    </row>
    <row r="3" spans="1:3">
      <c r="A3" t="s" s="3">
        <v>491</v>
      </c>
      <c r="B3" t="n" s="5">
        <v>289</v>
      </c>
      <c r="C3" t="n" s="5">
        <v>289</v>
      </c>
    </row>
    <row r="4" spans="1:3">
      <c r="A4" t="s" s="3">
        <v>492</v>
      </c>
    </row>
    <row r="5" spans="1:3">
      <c r="A5" t="s" s="3">
        <v>493</v>
      </c>
    </row>
    <row r="6" spans="1:3">
      <c r="A6" t="s" s="3">
        <v>494</v>
      </c>
    </row>
    <row r="7" spans="1:3">
      <c r="A7" t="s" s="3">
        <v>495</v>
      </c>
    </row>
    <row r="8" spans="1:3">
      <c r="A8" t="s" s="3">
        <v>4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14"/>
  </cols>
  <sheetData>
    <row r="1" spans="1:2">
      <c r="A1" t="s" s="1">
        <v>497</v>
      </c>
      <c r="B1" t="s" s="2">
        <v>2</v>
      </c>
    </row>
    <row r="2" spans="1:2">
      <c r="A2" t="s" s="3">
        <v>498</v>
      </c>
      <c r="B2" t="s" s="3">
        <v>4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t="s" s="1">
        <v>500</v>
      </c>
      <c r="B1" t="s" s="2">
        <v>1</v>
      </c>
    </row>
    <row r="2" spans="1:5">
      <c r="B2" t="s" s="2">
        <v>2</v>
      </c>
      <c r="C2" t="s" s="2">
        <v>29</v>
      </c>
      <c r="D2" t="s" s="2">
        <v>69</v>
      </c>
      <c r="E2" t="s" s="2">
        <v>501</v>
      </c>
    </row>
    <row r="3" spans="1:5">
      <c r="A3" t="s" s="3">
        <v>502</v>
      </c>
      <c r="B3" t="n" s="4">
        <v>0</v>
      </c>
      <c r="C3" t="n" s="4">
        <v>0</v>
      </c>
      <c r="D3" t="n" s="4">
        <v>0</v>
      </c>
    </row>
    <row r="4" spans="1:5">
      <c r="A4" t="s" s="3">
        <v>503</v>
      </c>
      <c r="B4" t="n" s="5">
        <v>11361000</v>
      </c>
      <c r="C4" t="n" s="5">
        <v>10731000</v>
      </c>
      <c r="D4" t="n" s="5">
        <v>10801000</v>
      </c>
    </row>
    <row r="5" spans="1:5">
      <c r="A5" t="s" s="3">
        <v>504</v>
      </c>
      <c r="E5" t="n" s="5">
        <v>10000000</v>
      </c>
    </row>
    <row r="6" spans="1:5">
      <c r="A6" t="s" s="3">
        <v>505</v>
      </c>
      <c r="B6" t="n" s="5">
        <v>3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t="s" s="1">
        <v>506</v>
      </c>
      <c r="B1" t="s" s="2">
        <v>323</v>
      </c>
      <c r="C1" t="s" s="2">
        <v>1</v>
      </c>
      <c r="F1" t="s" s="2">
        <v>324</v>
      </c>
    </row>
    <row r="2" spans="1:8">
      <c r="B2" t="s" s="2">
        <v>4</v>
      </c>
      <c r="C2" t="s" s="2">
        <v>2</v>
      </c>
      <c r="D2" t="s" s="2">
        <v>29</v>
      </c>
      <c r="E2" t="s" s="2">
        <v>69</v>
      </c>
      <c r="F2" t="s" s="2">
        <v>2</v>
      </c>
      <c r="G2" t="s" s="2">
        <v>507</v>
      </c>
      <c r="H2" t="s" s="2">
        <v>508</v>
      </c>
    </row>
    <row r="3" spans="1:8">
      <c r="A3" t="s" s="3">
        <v>509</v>
      </c>
    </row>
    <row r="4" spans="1:8">
      <c r="A4" t="s" s="3">
        <v>510</v>
      </c>
      <c r="G4" t="n" s="4">
        <v>650000</v>
      </c>
    </row>
    <row r="5" spans="1:8">
      <c r="A5" t="s" s="3">
        <v>511</v>
      </c>
    </row>
    <row r="6" spans="1:8">
      <c r="A6" t="s" s="3">
        <v>512</v>
      </c>
      <c r="D6" t="n" s="4">
        <v>200000</v>
      </c>
    </row>
    <row r="7" spans="1:8">
      <c r="A7" t="s" s="3">
        <v>513</v>
      </c>
    </row>
    <row r="8" spans="1:8">
      <c r="A8" t="s" s="3">
        <v>514</v>
      </c>
      <c r="D8" t="n" s="5">
        <v>6700000</v>
      </c>
    </row>
    <row r="9" spans="1:8">
      <c r="A9" t="s" s="3">
        <v>512</v>
      </c>
      <c r="D9" t="n" s="4">
        <v>75000</v>
      </c>
    </row>
    <row r="10" spans="1:8">
      <c r="A10" t="s" s="3">
        <v>515</v>
      </c>
    </row>
    <row r="11" spans="1:8">
      <c r="A11" t="s" s="3">
        <v>516</v>
      </c>
      <c r="C11" t="s" s="3">
        <v>517</v>
      </c>
    </row>
    <row r="12" spans="1:8">
      <c r="A12" t="s" s="3">
        <v>512</v>
      </c>
      <c r="D12" t="n" s="4">
        <v>523378</v>
      </c>
    </row>
    <row r="13" spans="1:8">
      <c r="A13" t="s" s="3">
        <v>518</v>
      </c>
    </row>
    <row r="14" spans="1:8">
      <c r="A14" t="s" s="3">
        <v>519</v>
      </c>
      <c r="C14" t="s" s="3">
        <v>520</v>
      </c>
      <c r="F14" t="s" s="3">
        <v>520</v>
      </c>
    </row>
    <row r="15" spans="1:8">
      <c r="A15" t="s" s="3">
        <v>521</v>
      </c>
      <c r="C15" t="s" s="3">
        <v>520</v>
      </c>
      <c r="F15" t="s" s="3">
        <v>520</v>
      </c>
    </row>
    <row r="16" spans="1:8">
      <c r="A16" t="s" s="3">
        <v>522</v>
      </c>
    </row>
    <row r="17" spans="1:8">
      <c r="A17" t="s" s="3">
        <v>516</v>
      </c>
      <c r="C17" t="s" s="3">
        <v>405</v>
      </c>
    </row>
    <row r="18" spans="1:8">
      <c r="A18" t="s" s="3">
        <v>523</v>
      </c>
    </row>
    <row r="19" spans="1:8">
      <c r="A19" t="s" s="3">
        <v>516</v>
      </c>
      <c r="C19" t="s" s="3">
        <v>524</v>
      </c>
    </row>
    <row r="20" spans="1:8">
      <c r="A20" t="s" s="3">
        <v>525</v>
      </c>
    </row>
    <row r="21" spans="1:8">
      <c r="A21" t="s" s="3">
        <v>526</v>
      </c>
      <c r="C21" t="n" s="5">
        <v>40000</v>
      </c>
      <c r="D21" t="n" s="5">
        <v>40000</v>
      </c>
      <c r="E21" t="n" s="5">
        <v>40000</v>
      </c>
    </row>
    <row r="22" spans="1:8">
      <c r="A22" t="s" s="3">
        <v>527</v>
      </c>
    </row>
    <row r="23" spans="1:8">
      <c r="A23" t="s" s="3">
        <v>516</v>
      </c>
      <c r="C23" t="s" s="3">
        <v>341</v>
      </c>
    </row>
    <row r="24" spans="1:8">
      <c r="A24" t="s" s="3">
        <v>528</v>
      </c>
    </row>
    <row r="25" spans="1:8">
      <c r="A25" t="s" s="3">
        <v>516</v>
      </c>
      <c r="C25" t="s" s="3">
        <v>405</v>
      </c>
    </row>
    <row r="26" spans="1:8">
      <c r="A26" t="s" s="3">
        <v>529</v>
      </c>
    </row>
    <row r="27" spans="1:8">
      <c r="A27" t="s" s="3">
        <v>530</v>
      </c>
      <c r="C27" t="n" s="5">
        <v>86000</v>
      </c>
      <c r="D27" t="n" s="4">
        <v>224000</v>
      </c>
      <c r="E27" t="n" s="4">
        <v>824000</v>
      </c>
    </row>
    <row r="28" spans="1:8">
      <c r="A28" t="s" s="3">
        <v>531</v>
      </c>
      <c r="C28" t="n" s="4">
        <v>738000</v>
      </c>
      <c r="F28" t="n" s="5">
        <v>738000</v>
      </c>
    </row>
    <row r="29" spans="1:8">
      <c r="A29" t="s" s="3">
        <v>532</v>
      </c>
    </row>
    <row r="30" spans="1:8">
      <c r="A30" t="s" s="3">
        <v>514</v>
      </c>
      <c r="C30" t="n" s="5">
        <v>240000</v>
      </c>
      <c r="D30" t="n" s="5">
        <v>240000</v>
      </c>
      <c r="E30" t="n" s="5">
        <v>240000</v>
      </c>
    </row>
    <row r="31" spans="1:8">
      <c r="A31" t="s" s="3">
        <v>533</v>
      </c>
    </row>
    <row r="32" spans="1:8">
      <c r="A32" t="s" s="3">
        <v>534</v>
      </c>
      <c r="C32" t="s" s="3">
        <v>535</v>
      </c>
      <c r="F32" t="s" s="3">
        <v>535</v>
      </c>
    </row>
    <row r="33" spans="1:8">
      <c r="A33" t="s" s="3">
        <v>536</v>
      </c>
      <c r="C33" t="n" s="5">
        <v>1670000</v>
      </c>
    </row>
    <row r="34" spans="1:8">
      <c r="A34" t="s" s="3">
        <v>537</v>
      </c>
      <c r="G34" t="n" s="4">
        <v>554000</v>
      </c>
    </row>
    <row r="35" spans="1:8">
      <c r="A35" t="s" s="3">
        <v>538</v>
      </c>
      <c r="G35" t="n" s="4">
        <v>385000</v>
      </c>
    </row>
    <row r="36" spans="1:8">
      <c r="A36" t="s" s="3">
        <v>539</v>
      </c>
      <c r="C36" t="n" s="4">
        <v>0</v>
      </c>
      <c r="D36" t="n" s="4">
        <v>0</v>
      </c>
      <c r="E36" t="n" s="4">
        <v>0</v>
      </c>
      <c r="F36" t="n" s="4">
        <v>0</v>
      </c>
    </row>
    <row r="37" spans="1:8">
      <c r="A37" t="s" s="3">
        <v>540</v>
      </c>
      <c r="C37" t="s" s="3">
        <v>343</v>
      </c>
    </row>
    <row r="38" spans="1:8">
      <c r="A38" t="s" s="3">
        <v>541</v>
      </c>
      <c r="C38" t="n" s="5">
        <v>360000</v>
      </c>
      <c r="D38" t="n" s="5">
        <v>828000</v>
      </c>
      <c r="E38" t="n" s="5">
        <v>158000</v>
      </c>
    </row>
    <row r="39" spans="1:8">
      <c r="A39" t="s" s="3">
        <v>514</v>
      </c>
      <c r="B39" t="n" s="5">
        <v>400000</v>
      </c>
      <c r="C39" t="n" s="5">
        <v>2239000</v>
      </c>
      <c r="D39" t="n" s="5">
        <v>1799000</v>
      </c>
      <c r="E39" t="n" s="5">
        <v>831000</v>
      </c>
    </row>
    <row r="40" spans="1:8">
      <c r="A40" t="s" s="3">
        <v>542</v>
      </c>
      <c r="B40" t="n" s="4">
        <v>18957</v>
      </c>
      <c r="C40" t="n" s="4">
        <v>4000</v>
      </c>
      <c r="D40" t="n" s="4">
        <v>11300</v>
      </c>
      <c r="E40" t="n" s="4">
        <v>62500</v>
      </c>
    </row>
    <row r="41" spans="1:8">
      <c r="A41" t="s" s="3">
        <v>512</v>
      </c>
      <c r="C41" t="n" s="4">
        <v>449000</v>
      </c>
      <c r="D41" t="n" s="4">
        <v>520000</v>
      </c>
      <c r="E41" t="n" s="4">
        <v>387000</v>
      </c>
      <c r="F41" t="n" s="4">
        <v>449000</v>
      </c>
      <c r="H41" t="n" s="4">
        <v>93000</v>
      </c>
    </row>
    <row r="42" spans="1:8">
      <c r="A42" t="s" s="3">
        <v>536</v>
      </c>
      <c r="C42" t="n" s="5">
        <v>2239000</v>
      </c>
      <c r="D42" t="n" s="5">
        <v>1946000</v>
      </c>
      <c r="E42" t="n" s="5">
        <v>831000</v>
      </c>
    </row>
    <row r="43" spans="1:8">
      <c r="A43" t="s" s="3">
        <v>531</v>
      </c>
      <c r="C43" t="n" s="5">
        <v>738000</v>
      </c>
      <c r="F43" t="n" s="5">
        <v>738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2</v>
      </c>
      <c r="B1" t="s" s="2">
        <v>1</v>
      </c>
    </row>
    <row r="2" spans="1:4">
      <c r="B2" t="s" s="2">
        <v>2</v>
      </c>
      <c r="C2" t="s" s="2">
        <v>29</v>
      </c>
      <c r="D2" t="s" s="2">
        <v>69</v>
      </c>
    </row>
    <row r="3" spans="1:4">
      <c r="A3" t="s" s="6">
        <v>123</v>
      </c>
    </row>
    <row r="4" spans="1:4">
      <c r="A4" t="s" s="3">
        <v>85</v>
      </c>
      <c r="B4" t="n" s="5">
        <v>7401000</v>
      </c>
      <c r="C4" t="n" s="5">
        <v>7359000</v>
      </c>
      <c r="D4" t="n" s="5">
        <v>5730000</v>
      </c>
    </row>
    <row r="5" spans="1:4">
      <c r="A5" t="s" s="6">
        <v>124</v>
      </c>
    </row>
    <row r="6" spans="1:4">
      <c r="A6" t="s" s="3">
        <v>125</v>
      </c>
      <c r="B6" t="n" s="4">
        <v>-17000</v>
      </c>
      <c r="C6" t="n" s="4">
        <v>75000</v>
      </c>
      <c r="D6" t="n" s="4">
        <v>58000</v>
      </c>
    </row>
    <row r="7" spans="1:4">
      <c r="A7" t="s" s="3">
        <v>126</v>
      </c>
      <c r="B7" t="n" s="4">
        <v>1293000</v>
      </c>
      <c r="C7" t="n" s="4">
        <v>1256000</v>
      </c>
      <c r="D7" t="n" s="4">
        <v>1044000</v>
      </c>
    </row>
    <row r="8" spans="1:4">
      <c r="A8" t="s" s="3">
        <v>127</v>
      </c>
      <c r="B8" t="n" s="4">
        <v>2239000</v>
      </c>
      <c r="C8" t="n" s="4">
        <v>1946000</v>
      </c>
      <c r="D8" t="n" s="4">
        <v>831000</v>
      </c>
    </row>
    <row r="9" spans="1:4">
      <c r="A9" t="s" s="3">
        <v>128</v>
      </c>
      <c r="B9" t="n" s="4">
        <v>8000</v>
      </c>
      <c r="C9" t="n" s="4">
        <v>25000</v>
      </c>
      <c r="D9" t="n" s="4">
        <v>8000</v>
      </c>
    </row>
    <row r="10" spans="1:4">
      <c r="A10" t="s" s="3">
        <v>129</v>
      </c>
      <c r="B10" t="n" s="4">
        <v>336000</v>
      </c>
      <c r="C10" t="n" s="4">
        <v>94000</v>
      </c>
      <c r="D10" t="n" s="4">
        <v>28000</v>
      </c>
    </row>
    <row r="11" spans="1:4">
      <c r="A11" t="s" s="3">
        <v>130</v>
      </c>
      <c r="B11" t="n" s="4">
        <v>535000</v>
      </c>
      <c r="C11" t="n" s="4">
        <v>791000</v>
      </c>
      <c r="D11" t="n" s="4">
        <v>659000</v>
      </c>
    </row>
    <row r="12" spans="1:4">
      <c r="A12" t="s" s="3">
        <v>131</v>
      </c>
      <c r="B12" t="n" s="5">
        <v>19000</v>
      </c>
      <c r="C12" t="n" s="5">
        <v>4000</v>
      </c>
      <c r="D12" t="n" s="4">
        <v>-7000</v>
      </c>
    </row>
    <row r="13" spans="1:4">
      <c r="A13" t="s" s="3">
        <v>132</v>
      </c>
      <c r="D13" t="n" s="4">
        <v>-6000</v>
      </c>
    </row>
    <row r="14" spans="1:4">
      <c r="A14" t="s" s="6">
        <v>133</v>
      </c>
    </row>
    <row r="15" spans="1:4">
      <c r="A15" t="s" s="3">
        <v>134</v>
      </c>
      <c r="B15" t="n" s="5">
        <v>-391000</v>
      </c>
      <c r="C15" t="n" s="5">
        <v>-95000</v>
      </c>
      <c r="D15" t="n" s="4">
        <v>-318000</v>
      </c>
    </row>
    <row r="16" spans="1:4">
      <c r="A16" t="s" s="3">
        <v>135</v>
      </c>
      <c r="B16" t="n" s="4">
        <v>-67000</v>
      </c>
      <c r="C16" t="n" s="4">
        <v>-326000</v>
      </c>
      <c r="D16" t="n" s="4">
        <v>589000</v>
      </c>
    </row>
    <row r="17" spans="1:4">
      <c r="A17" t="s" s="3">
        <v>136</v>
      </c>
      <c r="B17" t="n" s="4">
        <v>427000</v>
      </c>
      <c r="C17" t="n" s="4">
        <v>-402000</v>
      </c>
      <c r="D17" t="n" s="4">
        <v>-151000</v>
      </c>
    </row>
    <row r="18" spans="1:4">
      <c r="A18" t="s" s="3">
        <v>137</v>
      </c>
      <c r="B18" t="n" s="4">
        <v>533000</v>
      </c>
      <c r="C18" t="n" s="4">
        <v>-272000</v>
      </c>
      <c r="D18" t="n" s="4">
        <v>764000</v>
      </c>
    </row>
    <row r="19" spans="1:4">
      <c r="A19" t="s" s="3">
        <v>40</v>
      </c>
      <c r="B19" t="n" s="4">
        <v>146000</v>
      </c>
      <c r="C19" t="n" s="4">
        <v>15000</v>
      </c>
      <c r="D19" t="n" s="4">
        <v>-225000</v>
      </c>
    </row>
    <row r="20" spans="1:4">
      <c r="A20" t="s" s="3">
        <v>138</v>
      </c>
      <c r="B20" t="n" s="4">
        <v>-604000</v>
      </c>
      <c r="C20" t="n" s="4">
        <v>379000</v>
      </c>
      <c r="D20" t="n" s="4">
        <v>-274000</v>
      </c>
    </row>
    <row r="21" spans="1:4">
      <c r="A21" t="s" s="3">
        <v>45</v>
      </c>
      <c r="B21" t="n" s="4">
        <v>-249000</v>
      </c>
      <c r="C21" t="n" s="4">
        <v>1459000</v>
      </c>
      <c r="D21" t="n" s="4">
        <v>217000</v>
      </c>
    </row>
    <row r="22" spans="1:4">
      <c r="A22" t="s" s="3">
        <v>46</v>
      </c>
      <c r="B22" t="n" s="4">
        <v>-327000</v>
      </c>
      <c r="C22" t="n" s="4">
        <v>90000</v>
      </c>
      <c r="D22" t="n" s="4">
        <v>569000</v>
      </c>
    </row>
    <row r="23" spans="1:4">
      <c r="A23" t="s" s="3">
        <v>47</v>
      </c>
      <c r="B23" t="n" s="4">
        <v>-24000</v>
      </c>
      <c r="C23" t="n" s="4">
        <v>300000</v>
      </c>
      <c r="D23" t="n" s="4">
        <v>23000</v>
      </c>
    </row>
    <row r="24" spans="1:4">
      <c r="A24" t="s" s="3">
        <v>50</v>
      </c>
      <c r="B24" t="n" s="4">
        <v>-39000</v>
      </c>
      <c r="C24" t="n" s="4">
        <v>-13000</v>
      </c>
      <c r="D24" t="n" s="4">
        <v>27000</v>
      </c>
    </row>
    <row r="25" spans="1:4">
      <c r="A25" t="s" s="3">
        <v>139</v>
      </c>
      <c r="B25" t="n" s="4">
        <v>11219000</v>
      </c>
      <c r="C25" t="n" s="4">
        <v>12685000</v>
      </c>
      <c r="D25" t="n" s="4">
        <v>9566000</v>
      </c>
    </row>
    <row r="26" spans="1:4">
      <c r="A26" t="s" s="3">
        <v>140</v>
      </c>
      <c r="B26" t="n" s="4">
        <v>-615000</v>
      </c>
      <c r="C26" t="n" s="4">
        <v>-569000</v>
      </c>
      <c r="D26" t="n" s="4">
        <v>-512000</v>
      </c>
    </row>
    <row r="27" spans="1:4">
      <c r="A27" t="s" s="3">
        <v>141</v>
      </c>
      <c r="B27" t="n" s="4">
        <v>10604000</v>
      </c>
      <c r="C27" t="n" s="4">
        <v>12116000</v>
      </c>
      <c r="D27" t="n" s="4">
        <v>9054000</v>
      </c>
    </row>
    <row r="28" spans="1:4">
      <c r="A28" t="s" s="6">
        <v>142</v>
      </c>
    </row>
    <row r="29" spans="1:4">
      <c r="A29" t="s" s="3">
        <v>143</v>
      </c>
      <c r="B29" t="n" s="4">
        <v>-777000</v>
      </c>
      <c r="C29" t="n" s="4">
        <v>-1166000</v>
      </c>
      <c r="D29" t="n" s="4">
        <v>-1020000</v>
      </c>
    </row>
    <row r="30" spans="1:4">
      <c r="A30" t="s" s="3">
        <v>144</v>
      </c>
      <c r="B30" t="n" s="4">
        <v>19000</v>
      </c>
      <c r="C30" t="n" s="4">
        <v>7000</v>
      </c>
      <c r="D30" t="n" s="4">
        <v>37000</v>
      </c>
    </row>
    <row r="31" spans="1:4">
      <c r="A31" t="s" s="3">
        <v>145</v>
      </c>
      <c r="B31" t="n" s="4">
        <v>-57000</v>
      </c>
      <c r="C31" t="n" s="4">
        <v>-23000</v>
      </c>
      <c r="D31" t="n" s="4">
        <v>-65000</v>
      </c>
    </row>
    <row r="32" spans="1:4">
      <c r="A32" t="s" s="3">
        <v>146</v>
      </c>
      <c r="B32" t="n" s="4">
        <v>116000</v>
      </c>
      <c r="C32" t="n" s="4">
        <v>18000</v>
      </c>
      <c r="D32" t="n" s="4">
        <v>37000</v>
      </c>
    </row>
    <row r="33" spans="1:4">
      <c r="A33" t="s" s="3">
        <v>147</v>
      </c>
      <c r="B33" t="n" s="4">
        <v>-441000</v>
      </c>
      <c r="C33" t="n" s="5">
        <v>-191000</v>
      </c>
      <c r="D33" t="n" s="5">
        <v>-28000</v>
      </c>
    </row>
    <row r="34" spans="1:4">
      <c r="A34" t="s" s="3">
        <v>148</v>
      </c>
      <c r="B34" t="n" s="5">
        <v>-200000</v>
      </c>
    </row>
    <row r="35" spans="1:4">
      <c r="A35" t="s" s="3">
        <v>149</v>
      </c>
      <c r="D35" t="n" s="5">
        <v>154000</v>
      </c>
    </row>
    <row r="36" spans="1:4">
      <c r="A36" t="s" s="3">
        <v>150</v>
      </c>
      <c r="B36" t="n" s="5">
        <v>-1340000</v>
      </c>
      <c r="C36" t="n" s="5">
        <v>-1355000</v>
      </c>
      <c r="D36" t="n" s="4">
        <v>-885000</v>
      </c>
    </row>
    <row r="37" spans="1:4">
      <c r="A37" t="s" s="6">
        <v>151</v>
      </c>
    </row>
    <row r="38" spans="1:4">
      <c r="A38" t="s" s="3">
        <v>152</v>
      </c>
      <c r="C38" t="n" s="4">
        <v>1354000</v>
      </c>
      <c r="D38" t="n" s="4">
        <v>143000</v>
      </c>
    </row>
    <row r="39" spans="1:4">
      <c r="A39" t="s" s="3">
        <v>153</v>
      </c>
      <c r="B39" t="n" s="5">
        <v>-558000</v>
      </c>
      <c r="C39" t="n" s="4">
        <v>-186000</v>
      </c>
      <c r="D39" t="n" s="4">
        <v>-14000</v>
      </c>
    </row>
    <row r="40" spans="1:4">
      <c r="A40" t="s" s="3">
        <v>154</v>
      </c>
      <c r="B40" t="n" s="4">
        <v>-11361000</v>
      </c>
      <c r="C40" t="n" s="4">
        <v>-10731000</v>
      </c>
      <c r="D40" t="n" s="4">
        <v>-10801000</v>
      </c>
    </row>
    <row r="41" spans="1:4">
      <c r="A41" t="s" s="3">
        <v>155</v>
      </c>
      <c r="B41" t="n" s="4">
        <v>-11919000</v>
      </c>
      <c r="C41" t="n" s="4">
        <v>-9563000</v>
      </c>
      <c r="D41" t="n" s="4">
        <v>-10672000</v>
      </c>
    </row>
    <row r="42" spans="1:4">
      <c r="A42" t="s" s="3">
        <v>156</v>
      </c>
      <c r="B42" t="n" s="4">
        <v>-2655000</v>
      </c>
      <c r="C42" t="n" s="4">
        <v>1198000</v>
      </c>
      <c r="D42" t="n" s="4">
        <v>-2503000</v>
      </c>
    </row>
    <row r="43" spans="1:4">
      <c r="A43" t="s" s="3">
        <v>157</v>
      </c>
      <c r="B43" t="n" s="4">
        <v>19909000</v>
      </c>
      <c r="C43" t="n" s="4">
        <v>18711000</v>
      </c>
      <c r="D43" t="n" s="4">
        <v>21214000</v>
      </c>
    </row>
    <row r="44" spans="1:4">
      <c r="A44" t="s" s="3">
        <v>158</v>
      </c>
      <c r="B44" t="n" s="4">
        <v>17254000</v>
      </c>
      <c r="C44" t="n" s="4">
        <v>19909000</v>
      </c>
      <c r="D44" t="n" s="4">
        <v>18711000</v>
      </c>
    </row>
    <row r="45" spans="1:4">
      <c r="A45" t="s" s="6">
        <v>159</v>
      </c>
    </row>
    <row r="46" spans="1:4">
      <c r="A46" t="s" s="3">
        <v>160</v>
      </c>
      <c r="B46" t="n" s="5">
        <v>4556000</v>
      </c>
      <c r="C46" t="n" s="5">
        <v>5217000</v>
      </c>
      <c r="D46" t="n" s="5">
        <v>2436000</v>
      </c>
    </row>
    <row r="47" spans="1:4">
      <c r="A47" t="s" s="3">
        <v>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43</v>
      </c>
      <c r="B1" t="s" s="2">
        <v>1</v>
      </c>
    </row>
    <row r="2" spans="1:4">
      <c r="B2" t="s" s="2">
        <v>2</v>
      </c>
      <c r="C2" t="s" s="2">
        <v>29</v>
      </c>
      <c r="D2" t="s" s="2">
        <v>69</v>
      </c>
    </row>
    <row r="3" spans="1:4">
      <c r="A3" t="s" s="3">
        <v>344</v>
      </c>
    </row>
    <row r="4" spans="1:4">
      <c r="A4" t="s" s="3">
        <v>544</v>
      </c>
      <c r="C4" t="n" s="8">
        <v>17.82</v>
      </c>
      <c r="D4" t="n" s="8">
        <v>6.91</v>
      </c>
    </row>
    <row r="5" spans="1:4">
      <c r="A5" t="s" s="3">
        <v>545</v>
      </c>
      <c r="B5" t="n" s="8">
        <v>17.82</v>
      </c>
      <c r="C5" t="n" s="9">
        <v>6.91</v>
      </c>
      <c r="D5" t="n" s="9">
        <v>3.45</v>
      </c>
    </row>
    <row r="6" spans="1:4">
      <c r="A6" t="s" s="3">
        <v>546</v>
      </c>
      <c r="B6" t="n" s="9">
        <v>17.82</v>
      </c>
      <c r="C6" t="n" s="9">
        <v>6.91</v>
      </c>
    </row>
    <row r="7" spans="1:4">
      <c r="A7" t="s" s="3">
        <v>346</v>
      </c>
    </row>
    <row r="8" spans="1:4">
      <c r="A8" t="s" s="3">
        <v>544</v>
      </c>
      <c r="C8" t="n" s="9">
        <v>17.82</v>
      </c>
      <c r="D8" t="n" s="9">
        <v>17.82</v>
      </c>
    </row>
    <row r="9" spans="1:4">
      <c r="A9" t="s" s="3">
        <v>545</v>
      </c>
      <c r="B9" t="n" s="9">
        <v>17.82</v>
      </c>
      <c r="C9" t="n" s="9">
        <v>17.82</v>
      </c>
      <c r="D9" t="n" s="8">
        <v>6.91</v>
      </c>
    </row>
    <row r="10" spans="1:4">
      <c r="A10" t="s" s="3">
        <v>546</v>
      </c>
      <c r="B10" t="n" s="8">
        <v>17.82</v>
      </c>
      <c r="C10" t="n" s="8">
        <v>6.91</v>
      </c>
    </row>
    <row r="11" spans="1:4">
      <c r="A11" t="s" s="3">
        <v>547</v>
      </c>
      <c r="C11" t="n" s="4">
        <v>50</v>
      </c>
      <c r="D11" t="n" s="4">
        <v>178</v>
      </c>
    </row>
    <row r="12" spans="1:4">
      <c r="A12" t="s" s="3">
        <v>544</v>
      </c>
      <c r="C12" t="n" s="8">
        <v>17.82</v>
      </c>
      <c r="D12" t="n" s="8">
        <v>13.81</v>
      </c>
    </row>
    <row r="13" spans="1:4">
      <c r="A13" t="s" s="3">
        <v>548</v>
      </c>
      <c r="B13" t="n" s="4">
        <v>-12</v>
      </c>
      <c r="C13" t="n" s="4">
        <v>-114</v>
      </c>
      <c r="D13" t="n" s="4">
        <v>-25</v>
      </c>
    </row>
    <row r="14" spans="1:4">
      <c r="A14" t="s" s="3">
        <v>545</v>
      </c>
      <c r="B14" t="n" s="8">
        <v>17.82</v>
      </c>
      <c r="C14" t="n" s="8">
        <v>12.96</v>
      </c>
      <c r="D14" t="n" s="8">
        <v>5.76</v>
      </c>
    </row>
    <row r="15" spans="1:4">
      <c r="A15" t="s" s="3">
        <v>549</v>
      </c>
      <c r="B15" t="n" s="4">
        <v>-38</v>
      </c>
      <c r="C15" t="n" s="4">
        <v>-14</v>
      </c>
    </row>
    <row r="16" spans="1:4">
      <c r="A16" t="s" s="3">
        <v>546</v>
      </c>
      <c r="B16" t="n" s="8">
        <v>17.82</v>
      </c>
      <c r="C16" t="n" s="8">
        <v>6.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t="s" s="1">
        <v>550</v>
      </c>
      <c r="B1" t="s" s="2">
        <v>1</v>
      </c>
    </row>
    <row r="2" spans="1:2">
      <c r="B2" t="s" s="2">
        <v>2</v>
      </c>
    </row>
    <row r="3" spans="1:2">
      <c r="A3" t="s" s="3">
        <v>551</v>
      </c>
    </row>
    <row r="4" spans="1:2">
      <c r="A4" t="s" s="3">
        <v>552</v>
      </c>
      <c r="B4" t="s" s="3">
        <v>553</v>
      </c>
    </row>
    <row r="5" spans="1:2">
      <c r="A5" t="s" s="3">
        <v>554</v>
      </c>
    </row>
    <row r="6" spans="1:2">
      <c r="A6" t="s" s="3">
        <v>552</v>
      </c>
      <c r="B6" t="s" s="3">
        <v>555</v>
      </c>
    </row>
    <row r="7" spans="1:2">
      <c r="A7" t="s" s="3">
        <v>556</v>
      </c>
    </row>
    <row r="8" spans="1:2">
      <c r="A8" t="s" s="3">
        <v>552</v>
      </c>
      <c r="B8" t="s" s="3">
        <v>535</v>
      </c>
    </row>
    <row r="9" spans="1:2">
      <c r="A9" t="s" s="3">
        <v>557</v>
      </c>
    </row>
    <row r="10" spans="1:2">
      <c r="A10" t="s" s="3">
        <v>552</v>
      </c>
      <c r="B10" t="s" s="3">
        <v>558</v>
      </c>
    </row>
    <row r="11" spans="1:2">
      <c r="A11" t="s" s="3">
        <v>559</v>
      </c>
    </row>
    <row r="12" spans="1:2">
      <c r="A12" t="s" s="3">
        <v>552</v>
      </c>
      <c r="B12" t="s" s="3">
        <v>558</v>
      </c>
    </row>
    <row r="13" spans="1:2">
      <c r="A13" t="s" s="3">
        <v>560</v>
      </c>
    </row>
    <row r="14" spans="1:2">
      <c r="A14" t="s" s="3">
        <v>552</v>
      </c>
      <c r="B14" t="s" s="3">
        <v>561</v>
      </c>
    </row>
    <row r="15" spans="1:2">
      <c r="A15" t="s" s="3">
        <v>562</v>
      </c>
    </row>
    <row r="16" spans="1:2">
      <c r="A16" t="s" s="3">
        <v>552</v>
      </c>
      <c r="B16" t="s" s="3">
        <v>561</v>
      </c>
    </row>
    <row r="17" spans="1:2">
      <c r="A17" t="s" s="3">
        <v>563</v>
      </c>
    </row>
    <row r="18" spans="1:2">
      <c r="A18" t="s" s="3">
        <v>552</v>
      </c>
      <c r="B18" t="s" s="3">
        <v>5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5</v>
      </c>
      <c r="B1" t="s" s="2">
        <v>1</v>
      </c>
    </row>
    <row r="2" spans="1:4">
      <c r="B2" t="s" s="2">
        <v>2</v>
      </c>
      <c r="C2" t="s" s="2">
        <v>29</v>
      </c>
      <c r="D2" t="s" s="2">
        <v>69</v>
      </c>
    </row>
    <row r="3" spans="1:4">
      <c r="A3" t="s" s="3">
        <v>566</v>
      </c>
    </row>
    <row r="4" spans="1:4">
      <c r="A4" t="s" s="3">
        <v>567</v>
      </c>
      <c r="B4" t="n" s="5">
        <v>45</v>
      </c>
      <c r="C4" t="n" s="5">
        <v>45</v>
      </c>
      <c r="D4" t="n" s="5">
        <v>9</v>
      </c>
    </row>
    <row r="5" spans="1:4">
      <c r="A5" t="s" s="3">
        <v>568</v>
      </c>
    </row>
    <row r="6" spans="1:4">
      <c r="A6" t="s" s="3">
        <v>567</v>
      </c>
      <c r="B6" t="n" s="4">
        <v>48</v>
      </c>
      <c r="C6" t="n" s="4">
        <v>11</v>
      </c>
    </row>
    <row r="7" spans="1:4">
      <c r="A7" t="s" s="3">
        <v>569</v>
      </c>
    </row>
    <row r="8" spans="1:4">
      <c r="A8" t="s" s="3">
        <v>567</v>
      </c>
      <c r="B8" t="n" s="4">
        <v>2146</v>
      </c>
      <c r="C8" t="n" s="4">
        <v>1890</v>
      </c>
      <c r="D8" t="n" s="5">
        <v>822</v>
      </c>
    </row>
    <row r="9" spans="1:4">
      <c r="A9" t="s" s="3">
        <v>567</v>
      </c>
      <c r="B9" t="n" s="5">
        <v>2239</v>
      </c>
      <c r="C9" t="n" s="5">
        <v>1946</v>
      </c>
      <c r="D9" t="n" s="5">
        <v>8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r="A1" t="s" s="1">
        <v>570</v>
      </c>
      <c r="B1" t="s" s="2">
        <v>429</v>
      </c>
    </row>
    <row r="2" spans="1:2">
      <c r="A2" t="s" s="3">
        <v>571</v>
      </c>
    </row>
    <row r="3" spans="1:2">
      <c r="A3" t="s" s="3">
        <v>572</v>
      </c>
      <c r="B3" t="n" s="5">
        <v>616</v>
      </c>
    </row>
    <row r="4" spans="1:2">
      <c r="A4" t="s" s="3">
        <v>573</v>
      </c>
    </row>
    <row r="5" spans="1:2">
      <c r="A5" t="s" s="3">
        <v>572</v>
      </c>
      <c r="B5" t="n" s="4">
        <v>52</v>
      </c>
    </row>
    <row r="6" spans="1:2">
      <c r="A6" t="s" s="3">
        <v>574</v>
      </c>
    </row>
    <row r="7" spans="1:2">
      <c r="A7" t="s" s="3">
        <v>572</v>
      </c>
      <c r="B7" t="n" s="4">
        <v>50</v>
      </c>
    </row>
    <row r="8" spans="1:2">
      <c r="A8" t="s" s="3">
        <v>575</v>
      </c>
    </row>
    <row r="9" spans="1:2">
      <c r="A9" t="s" s="3">
        <v>572</v>
      </c>
      <c r="B9" t="n" s="4">
        <v>20</v>
      </c>
    </row>
    <row r="10" spans="1:2">
      <c r="A10" t="s" s="3">
        <v>572</v>
      </c>
      <c r="B10" t="n" s="5">
        <v>7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76</v>
      </c>
      <c r="B1" t="s" s="2">
        <v>1</v>
      </c>
    </row>
    <row r="2" spans="1:4">
      <c r="B2" t="s" s="2">
        <v>2</v>
      </c>
      <c r="C2" t="s" s="2">
        <v>29</v>
      </c>
      <c r="D2" t="s" s="2">
        <v>69</v>
      </c>
    </row>
    <row r="3" spans="1:4">
      <c r="A3" t="s" s="3">
        <v>577</v>
      </c>
      <c r="B3" t="n" s="4">
        <v>449</v>
      </c>
      <c r="C3" t="n" s="4">
        <v>520</v>
      </c>
      <c r="D3" t="n" s="4">
        <v>387</v>
      </c>
    </row>
    <row r="4" spans="1:4">
      <c r="A4" t="s" s="3">
        <v>578</v>
      </c>
      <c r="B4" t="n" s="8">
        <v>13.4</v>
      </c>
      <c r="C4" t="n" s="8">
        <v>13.03</v>
      </c>
      <c r="D4" t="n" s="8">
        <v>10.77</v>
      </c>
    </row>
    <row r="5" spans="1:4">
      <c r="A5" t="s" s="3">
        <v>579</v>
      </c>
      <c r="B5" t="n" s="4">
        <v>34</v>
      </c>
      <c r="C5" t="n" s="4">
        <v>278</v>
      </c>
      <c r="D5" t="n" s="4">
        <v>394</v>
      </c>
    </row>
    <row r="6" spans="1:4">
      <c r="A6" t="s" s="3">
        <v>580</v>
      </c>
      <c r="B6" t="n" s="8">
        <v>21.13</v>
      </c>
      <c r="C6" t="n" s="8">
        <v>15.9</v>
      </c>
      <c r="D6" t="n" s="8">
        <v>10.51</v>
      </c>
    </row>
    <row r="7" spans="1:4">
      <c r="A7" t="s" s="3">
        <v>581</v>
      </c>
      <c r="B7" t="n" s="4">
        <v>-96</v>
      </c>
      <c r="C7" t="n" s="4">
        <v>-106</v>
      </c>
      <c r="D7" t="n" s="4">
        <v>-75</v>
      </c>
    </row>
    <row r="8" spans="1:4">
      <c r="A8" t="s" s="3">
        <v>582</v>
      </c>
      <c r="B8" t="n" s="8">
        <v>13.84</v>
      </c>
      <c r="C8" t="n" s="8">
        <v>12.98</v>
      </c>
      <c r="D8" t="n" s="8">
        <v>14.02</v>
      </c>
    </row>
    <row r="9" spans="1:4">
      <c r="A9" t="s" s="3">
        <v>549</v>
      </c>
      <c r="B9" t="n" s="4">
        <v>-9</v>
      </c>
      <c r="C9" t="n" s="4">
        <v>-39</v>
      </c>
      <c r="D9" t="n" s="4">
        <v>-25</v>
      </c>
    </row>
    <row r="10" spans="1:4">
      <c r="A10" t="s" s="3">
        <v>546</v>
      </c>
      <c r="B10" t="n" s="8">
        <v>16.4</v>
      </c>
      <c r="C10" t="n" s="8">
        <v>11.41</v>
      </c>
      <c r="D10" t="n" s="8">
        <v>13.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t="s" s="1">
        <v>583</v>
      </c>
      <c r="B1" t="s" s="2">
        <v>1</v>
      </c>
    </row>
    <row r="2" spans="1:4">
      <c r="B2" t="s" s="2">
        <v>584</v>
      </c>
      <c r="C2" t="s" s="2">
        <v>585</v>
      </c>
      <c r="D2" t="s" s="2">
        <v>586</v>
      </c>
    </row>
    <row r="3" spans="1:4">
      <c r="A3" t="s" s="3">
        <v>587</v>
      </c>
    </row>
    <row r="4" spans="1:4">
      <c r="A4" t="s" s="3">
        <v>588</v>
      </c>
      <c r="B4" t="n" s="4">
        <v>4260</v>
      </c>
      <c r="C4" t="n" s="4">
        <v>4260</v>
      </c>
      <c r="D4" t="n" s="4">
        <v>2220</v>
      </c>
    </row>
    <row r="5" spans="1:4">
      <c r="A5" t="s" s="3">
        <v>589</v>
      </c>
    </row>
    <row r="6" spans="1:4">
      <c r="A6" t="s" s="3">
        <v>590</v>
      </c>
      <c r="B6" t="s" s="3">
        <v>591</v>
      </c>
    </row>
    <row r="7" spans="1:4">
      <c r="A7" t="s" s="3">
        <v>592</v>
      </c>
    </row>
    <row r="8" spans="1:4">
      <c r="A8" t="s" s="3">
        <v>593</v>
      </c>
      <c r="B8" t="n" s="5">
        <v>79400</v>
      </c>
      <c r="C8" t="n" s="5">
        <v>72000</v>
      </c>
      <c r="D8" t="n" s="5">
        <v>44700</v>
      </c>
    </row>
    <row r="9" spans="1:4">
      <c r="A9" t="s" s="3">
        <v>594</v>
      </c>
    </row>
    <row r="10" spans="1:4">
      <c r="A10" t="s" s="3">
        <v>593</v>
      </c>
      <c r="B10" t="n" s="4">
        <v>29900</v>
      </c>
      <c r="C10" t="n" s="4">
        <v>38700</v>
      </c>
      <c r="D10" t="n" s="4">
        <v>29400</v>
      </c>
    </row>
    <row r="11" spans="1:4">
      <c r="A11" t="s" s="3">
        <v>595</v>
      </c>
    </row>
    <row r="12" spans="1:4">
      <c r="A12" t="s" s="3">
        <v>593</v>
      </c>
      <c r="B12" t="n" s="4">
        <v>12200</v>
      </c>
      <c r="C12" t="n" s="4">
        <v>9700</v>
      </c>
      <c r="D12" t="n" s="4">
        <v>7000</v>
      </c>
    </row>
    <row r="13" spans="1:4">
      <c r="A13" t="s" s="3">
        <v>596</v>
      </c>
    </row>
    <row r="14" spans="1:4">
      <c r="A14" t="s" s="3">
        <v>593</v>
      </c>
      <c r="B14" t="n" s="4">
        <v>13600</v>
      </c>
      <c r="C14" t="n" s="4">
        <v>15000</v>
      </c>
      <c r="D14" t="n" s="4">
        <v>12500</v>
      </c>
    </row>
    <row r="15" spans="1:4">
      <c r="A15" t="s" s="3">
        <v>597</v>
      </c>
    </row>
    <row r="16" spans="1:4">
      <c r="A16" t="s" s="3">
        <v>593</v>
      </c>
      <c r="B16" t="n" s="4">
        <v>1344000</v>
      </c>
      <c r="C16" t="n" s="4">
        <v>1376000</v>
      </c>
      <c r="D16" t="n" s="4">
        <v>765000</v>
      </c>
    </row>
    <row r="17" spans="1:4">
      <c r="A17" t="s" s="3">
        <v>598</v>
      </c>
    </row>
    <row r="18" spans="1:4">
      <c r="A18" t="s" s="3">
        <v>593</v>
      </c>
      <c r="B18" t="n" s="4">
        <v>1024000</v>
      </c>
      <c r="C18" t="n" s="4">
        <v>1181000</v>
      </c>
      <c r="D18" t="n" s="4">
        <v>1129000</v>
      </c>
    </row>
    <row r="19" spans="1:4">
      <c r="A19" t="s" s="3">
        <v>599</v>
      </c>
      <c r="B19" t="n" s="4">
        <v>118000</v>
      </c>
      <c r="C19" t="n" s="4">
        <v>68000</v>
      </c>
    </row>
    <row r="20" spans="1:4">
      <c r="A20" t="s" s="3">
        <v>600</v>
      </c>
    </row>
    <row r="21" spans="1:4">
      <c r="A21" t="s" s="3">
        <v>593</v>
      </c>
      <c r="B21" t="n" s="4">
        <v>96400</v>
      </c>
      <c r="C21" t="n" s="4">
        <v>6500</v>
      </c>
      <c r="D21" t="n" s="4">
        <v>41600</v>
      </c>
    </row>
    <row r="22" spans="1:4">
      <c r="A22" t="s" s="3">
        <v>601</v>
      </c>
    </row>
    <row r="23" spans="1:4">
      <c r="A23" t="s" s="3">
        <v>593</v>
      </c>
      <c r="B23" t="n" s="4">
        <v>4200</v>
      </c>
      <c r="C23" t="n" s="4">
        <v>5200</v>
      </c>
      <c r="D23" t="n" s="4">
        <v>3000</v>
      </c>
    </row>
    <row r="24" spans="1:4">
      <c r="A24" t="s" s="3">
        <v>602</v>
      </c>
    </row>
    <row r="25" spans="1:4">
      <c r="A25" t="s" s="3">
        <v>593</v>
      </c>
      <c r="B25" t="n" s="4">
        <v>6800</v>
      </c>
      <c r="C25" t="n" s="4">
        <v>6700</v>
      </c>
      <c r="D25" t="n" s="5">
        <v>7300</v>
      </c>
    </row>
    <row r="26" spans="1:4">
      <c r="A26" t="s" s="3">
        <v>603</v>
      </c>
    </row>
    <row r="27" spans="1:4">
      <c r="A27" t="s" s="3">
        <v>599</v>
      </c>
      <c r="B27" t="n" s="5">
        <v>145000</v>
      </c>
      <c r="C27" t="n" s="5">
        <v>79000</v>
      </c>
    </row>
    <row r="28" spans="1:4">
      <c r="A28" t="s" s="3">
        <v>604</v>
      </c>
    </row>
    <row r="29" spans="1:4">
      <c r="A29" t="s" s="3">
        <v>590</v>
      </c>
      <c r="B29" t="s" s="3">
        <v>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606</v>
      </c>
      <c r="B1" t="s" s="2">
        <v>1</v>
      </c>
    </row>
    <row r="2" spans="1:4">
      <c r="B2" t="s" s="2">
        <v>2</v>
      </c>
      <c r="C2" t="s" s="2">
        <v>29</v>
      </c>
      <c r="D2" t="s" s="2">
        <v>69</v>
      </c>
    </row>
    <row r="3" spans="1:4">
      <c r="A3" t="s" s="3">
        <v>607</v>
      </c>
      <c r="B3" t="n" s="5">
        <v>1914000</v>
      </c>
      <c r="C3" t="n" s="5">
        <v>1860000</v>
      </c>
      <c r="D3" t="n" s="5">
        <v>1627000</v>
      </c>
    </row>
    <row r="4" spans="1:4">
      <c r="A4" t="s" s="3">
        <v>608</v>
      </c>
      <c r="B4" t="n" s="4">
        <v>1209000</v>
      </c>
    </row>
    <row r="5" spans="1:4">
      <c r="A5" t="s" s="3">
        <v>609</v>
      </c>
      <c r="B5" t="n" s="5">
        <v>2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21"/>
  </cols>
  <sheetData>
    <row r="1" spans="1:2">
      <c r="A1" t="s" s="1">
        <v>610</v>
      </c>
      <c r="B1" t="s" s="2">
        <v>429</v>
      </c>
    </row>
    <row r="2" spans="1:2">
      <c r="A2" t="s" s="3">
        <v>611</v>
      </c>
      <c r="B2" t="n" s="5">
        <v>1720</v>
      </c>
    </row>
    <row r="3" spans="1:2">
      <c r="A3" t="s" s="3">
        <v>612</v>
      </c>
      <c r="B3" t="n" s="4">
        <v>82</v>
      </c>
    </row>
    <row r="4" spans="1:2">
      <c r="A4" t="s" s="3">
        <v>613</v>
      </c>
      <c r="B4" t="n" s="4">
        <v>1638</v>
      </c>
    </row>
    <row r="5" spans="1:2">
      <c r="A5" t="s" s="3">
        <v>614</v>
      </c>
      <c r="B5" t="n" s="4">
        <v>1613</v>
      </c>
    </row>
    <row r="6" spans="1:2">
      <c r="A6" t="s" s="3">
        <v>615</v>
      </c>
      <c r="B6" t="n" s="4">
        <v>84</v>
      </c>
    </row>
    <row r="7" spans="1:2">
      <c r="A7" t="s" s="3">
        <v>616</v>
      </c>
      <c r="B7" t="n" s="4">
        <v>1529</v>
      </c>
    </row>
    <row r="8" spans="1:2">
      <c r="A8" t="s" s="3">
        <v>617</v>
      </c>
      <c r="B8" t="n" s="4">
        <v>1633</v>
      </c>
    </row>
    <row r="9" spans="1:2">
      <c r="A9" t="s" s="3">
        <v>618</v>
      </c>
      <c r="B9" t="n" s="4">
        <v>87</v>
      </c>
    </row>
    <row r="10" spans="1:2">
      <c r="A10" t="s" s="3">
        <v>619</v>
      </c>
      <c r="B10" t="n" s="4">
        <v>1546</v>
      </c>
    </row>
    <row r="11" spans="1:2">
      <c r="A11" t="s" s="3">
        <v>620</v>
      </c>
      <c r="B11" t="n" s="4">
        <v>1051</v>
      </c>
    </row>
    <row r="12" spans="1:2">
      <c r="A12" t="s" s="3">
        <v>621</v>
      </c>
      <c r="B12" t="n" s="4">
        <v>66</v>
      </c>
    </row>
    <row r="13" spans="1:2">
      <c r="A13" t="s" s="3">
        <v>622</v>
      </c>
      <c r="B13" t="n" s="4">
        <v>985</v>
      </c>
    </row>
    <row r="14" spans="1:2">
      <c r="A14" t="s" s="3">
        <v>623</v>
      </c>
      <c r="B14" t="n" s="4">
        <v>78</v>
      </c>
    </row>
    <row r="15" spans="1:2">
      <c r="A15" t="s" s="3">
        <v>624</v>
      </c>
      <c r="B15" t="n" s="4">
        <v>78</v>
      </c>
    </row>
    <row r="16" spans="1:2">
      <c r="A16" t="s" s="3">
        <v>625</v>
      </c>
      <c r="B16" t="n" s="4">
        <v>86</v>
      </c>
    </row>
    <row r="17" spans="1:2">
      <c r="A17" t="s" s="3">
        <v>626</v>
      </c>
      <c r="B17" t="n" s="4">
        <v>86</v>
      </c>
    </row>
    <row r="18" spans="1:2">
      <c r="A18" t="s" s="3">
        <v>627</v>
      </c>
      <c r="B18" t="n" s="4">
        <v>6181</v>
      </c>
    </row>
    <row r="19" spans="1:2">
      <c r="A19" t="s" s="3">
        <v>628</v>
      </c>
      <c r="B19" t="n" s="4">
        <v>319</v>
      </c>
    </row>
    <row r="20" spans="1:2">
      <c r="A20" t="s" s="3">
        <v>629</v>
      </c>
      <c r="B20" t="n" s="5">
        <v>58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
  </cols>
  <sheetData>
    <row r="1" spans="1:2">
      <c r="A1" t="s" s="1">
        <v>630</v>
      </c>
      <c r="B1" t="s" s="2">
        <v>101</v>
      </c>
    </row>
    <row r="2" spans="1:2">
      <c r="A2" t="s" s="3">
        <v>631</v>
      </c>
    </row>
    <row r="3" spans="1:2">
      <c r="A3" t="s" s="3">
        <v>611</v>
      </c>
      <c r="B3" t="n" s="5">
        <v>663</v>
      </c>
    </row>
    <row r="4" spans="1:2">
      <c r="A4" t="s" s="3">
        <v>612</v>
      </c>
      <c r="B4" t="n" s="4">
        <v>99</v>
      </c>
    </row>
    <row r="5" spans="1:2">
      <c r="A5" t="s" s="3">
        <v>613</v>
      </c>
      <c r="B5" t="n" s="4">
        <v>564</v>
      </c>
    </row>
    <row r="6" spans="1:2">
      <c r="A6" t="s" s="3">
        <v>614</v>
      </c>
      <c r="B6" t="n" s="4">
        <v>470</v>
      </c>
    </row>
    <row r="7" spans="1:2">
      <c r="A7" t="s" s="3">
        <v>615</v>
      </c>
      <c r="B7" t="n" s="4">
        <v>470</v>
      </c>
    </row>
    <row r="8" spans="1:2">
      <c r="A8" t="s" s="3">
        <v>617</v>
      </c>
      <c r="B8" t="n" s="4">
        <v>245</v>
      </c>
    </row>
    <row r="9" spans="1:2">
      <c r="A9" t="s" s="3">
        <v>619</v>
      </c>
      <c r="B9" t="n" s="4">
        <v>245</v>
      </c>
    </row>
    <row r="10" spans="1:2">
      <c r="A10" t="s" s="3">
        <v>627</v>
      </c>
      <c r="B10" t="n" s="4">
        <v>1378</v>
      </c>
    </row>
    <row r="11" spans="1:2">
      <c r="A11" t="s" s="3">
        <v>628</v>
      </c>
      <c r="B11" t="n" s="4">
        <v>99</v>
      </c>
    </row>
    <row r="12" spans="1:2">
      <c r="A12" t="s" s="3">
        <v>629</v>
      </c>
      <c r="B12" t="n" s="4">
        <v>1279</v>
      </c>
    </row>
    <row r="13" spans="1:2">
      <c r="A13" t="s" s="3">
        <v>632</v>
      </c>
      <c r="B13" t="n" s="4">
        <v>1209</v>
      </c>
    </row>
    <row r="14" spans="1:2">
      <c r="A14" t="s" s="3">
        <v>633</v>
      </c>
      <c r="B14" t="n" s="4">
        <v>70</v>
      </c>
    </row>
    <row r="15" spans="1:2">
      <c r="A15" t="s" s="3">
        <v>611</v>
      </c>
      <c r="B15" t="n" s="4">
        <v>1720</v>
      </c>
    </row>
    <row r="16" spans="1:2">
      <c r="A16" t="s" s="3">
        <v>612</v>
      </c>
      <c r="B16" t="n" s="4">
        <v>82</v>
      </c>
    </row>
    <row r="17" spans="1:2">
      <c r="A17" t="s" s="3">
        <v>613</v>
      </c>
      <c r="B17" t="n" s="4">
        <v>1638</v>
      </c>
    </row>
    <row r="18" spans="1:2">
      <c r="A18" t="s" s="3">
        <v>614</v>
      </c>
      <c r="B18" t="n" s="4">
        <v>1633</v>
      </c>
    </row>
    <row r="19" spans="1:2">
      <c r="A19" t="s" s="3">
        <v>615</v>
      </c>
      <c r="B19" t="n" s="4">
        <v>1529</v>
      </c>
    </row>
    <row r="20" spans="1:2">
      <c r="A20" t="s" s="3">
        <v>617</v>
      </c>
      <c r="B20" t="n" s="4">
        <v>1051</v>
      </c>
    </row>
    <row r="21" spans="1:2">
      <c r="A21" t="s" s="3">
        <v>619</v>
      </c>
      <c r="B21" t="n" s="4">
        <v>1546</v>
      </c>
    </row>
    <row r="22" spans="1:2">
      <c r="A22" t="s" s="3">
        <v>627</v>
      </c>
      <c r="B22" t="n" s="4">
        <v>6181</v>
      </c>
    </row>
    <row r="23" spans="1:2">
      <c r="A23" t="s" s="3">
        <v>628</v>
      </c>
      <c r="B23" t="n" s="5">
        <v>3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t="s" s="1">
        <v>634</v>
      </c>
      <c r="B1" t="s" s="2">
        <v>323</v>
      </c>
      <c r="J1" t="s" s="2">
        <v>1</v>
      </c>
    </row>
    <row r="2" spans="1:15">
      <c r="B2" t="s" s="2">
        <v>429</v>
      </c>
      <c r="C2" t="s" s="2">
        <v>635</v>
      </c>
      <c r="D2" t="s" s="2">
        <v>636</v>
      </c>
      <c r="E2" t="s" s="2">
        <v>325</v>
      </c>
      <c r="F2" t="s" s="2">
        <v>637</v>
      </c>
      <c r="G2" t="s" s="2">
        <v>638</v>
      </c>
      <c r="H2" t="s" s="2">
        <v>639</v>
      </c>
      <c r="I2" t="s" s="2">
        <v>640</v>
      </c>
      <c r="J2" t="s" s="2">
        <v>429</v>
      </c>
      <c r="L2" t="s" s="2">
        <v>637</v>
      </c>
      <c r="N2" t="s" s="2">
        <v>641</v>
      </c>
    </row>
    <row r="3" spans="1:15">
      <c r="A3" t="s" s="3">
        <v>642</v>
      </c>
    </row>
    <row r="4" spans="1:15">
      <c r="A4" t="s" s="3">
        <v>643</v>
      </c>
      <c r="J4" t="n" s="5">
        <v>4100</v>
      </c>
      <c r="L4" t="n" s="5">
        <v>3800</v>
      </c>
      <c r="N4" t="n" s="5">
        <v>1400</v>
      </c>
    </row>
    <row r="5" spans="1:15">
      <c r="A5" t="s" s="3">
        <v>644</v>
      </c>
      <c r="J5" t="n" s="4">
        <v>3</v>
      </c>
    </row>
    <row r="6" spans="1:15">
      <c r="A6" t="s" s="3">
        <v>643</v>
      </c>
      <c r="B6" t="n" s="5">
        <v>15371</v>
      </c>
      <c r="C6" t="n" s="5">
        <v>15987</v>
      </c>
      <c r="D6" t="n" s="5">
        <v>14148</v>
      </c>
      <c r="E6" t="n" s="5">
        <v>16178</v>
      </c>
      <c r="F6" t="n" s="5">
        <v>16547</v>
      </c>
      <c r="G6" t="n" s="5">
        <v>16308</v>
      </c>
      <c r="H6" t="n" s="5">
        <v>13550</v>
      </c>
      <c r="I6" t="n" s="5">
        <v>14166</v>
      </c>
      <c r="J6" t="n" s="5">
        <v>61684</v>
      </c>
      <c r="K6" t="s" s="3">
        <v>71</v>
      </c>
      <c r="L6" t="n" s="5">
        <v>60571</v>
      </c>
      <c r="M6" t="s" s="3">
        <v>71</v>
      </c>
      <c r="N6" t="n" s="5">
        <v>49090</v>
      </c>
      <c r="O6" t="s" s="3">
        <v>71</v>
      </c>
    </row>
    <row r="7" spans="1:15">
      <c r="A7" t="n"/>
    </row>
    <row r="8" spans="1:15">
      <c r="A8" t="s" s="3">
        <v>71</v>
      </c>
      <c r="B8" t="s" s="3">
        <v>96</v>
      </c>
    </row>
  </sheetData>
  <mergeCells count="8">
    <mergeCell ref="A1:A2"/>
    <mergeCell ref="B1:I1"/>
    <mergeCell ref="J1:O1"/>
    <mergeCell ref="J2:K2"/>
    <mergeCell ref="L2:M2"/>
    <mergeCell ref="N2:O2"/>
    <mergeCell ref="A7:O7"/>
    <mergeCell ref="B8:O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6">
        <v>163</v>
      </c>
    </row>
    <row r="4" spans="1:2">
      <c r="A4" t="s" s="3">
        <v>164</v>
      </c>
      <c r="B4" t="s" s="3">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645</v>
      </c>
      <c r="C1" t="s" s="2">
        <v>1</v>
      </c>
    </row>
    <row r="2" spans="1:5">
      <c r="C2" t="s" s="2">
        <v>2</v>
      </c>
      <c r="D2" t="s" s="2">
        <v>29</v>
      </c>
      <c r="E2" t="s" s="2">
        <v>69</v>
      </c>
    </row>
    <row r="3" spans="1:5">
      <c r="A3" t="s" s="3">
        <v>646</v>
      </c>
    </row>
    <row r="4" spans="1:5">
      <c r="A4" t="s" s="3">
        <v>643</v>
      </c>
      <c r="B4" t="s" s="3">
        <v>71</v>
      </c>
      <c r="C4" t="n" s="5">
        <v>42192</v>
      </c>
      <c r="D4" t="n" s="5">
        <v>42100</v>
      </c>
      <c r="E4" t="n" s="5">
        <v>32144</v>
      </c>
    </row>
    <row r="5" spans="1:5">
      <c r="A5" t="s" s="3">
        <v>647</v>
      </c>
      <c r="C5" t="n" s="4">
        <v>506</v>
      </c>
      <c r="D5" t="n" s="4">
        <v>478</v>
      </c>
      <c r="E5" t="n" s="4">
        <v>412</v>
      </c>
    </row>
    <row r="6" spans="1:5">
      <c r="A6" t="s" s="3">
        <v>536</v>
      </c>
      <c r="C6" t="n" s="4">
        <v>445</v>
      </c>
      <c r="D6" t="n" s="4">
        <v>309</v>
      </c>
      <c r="E6" t="n" s="4">
        <v>131</v>
      </c>
    </row>
    <row r="7" spans="1:5">
      <c r="A7" t="s" s="3">
        <v>78</v>
      </c>
      <c r="C7" t="n" s="4">
        <v>13367</v>
      </c>
      <c r="D7" t="n" s="4">
        <v>13936</v>
      </c>
      <c r="E7" t="n" s="4">
        <v>9954</v>
      </c>
    </row>
    <row r="8" spans="1:5">
      <c r="A8" t="s" s="3">
        <v>648</v>
      </c>
    </row>
    <row r="9" spans="1:5">
      <c r="A9" t="s" s="3">
        <v>643</v>
      </c>
      <c r="B9" t="s" s="3">
        <v>71</v>
      </c>
      <c r="C9" t="n" s="4">
        <v>14925</v>
      </c>
      <c r="D9" t="n" s="4">
        <v>14090</v>
      </c>
      <c r="E9" t="n" s="4">
        <v>12462</v>
      </c>
    </row>
    <row r="10" spans="1:5">
      <c r="A10" t="s" s="3">
        <v>647</v>
      </c>
      <c r="C10" t="n" s="4">
        <v>203</v>
      </c>
      <c r="D10" t="n" s="4">
        <v>142</v>
      </c>
      <c r="E10" t="n" s="4">
        <v>71</v>
      </c>
    </row>
    <row r="11" spans="1:5">
      <c r="A11" t="s" s="3">
        <v>536</v>
      </c>
      <c r="C11" t="n" s="4">
        <v>238</v>
      </c>
      <c r="D11" t="n" s="4">
        <v>195</v>
      </c>
      <c r="E11" t="n" s="4">
        <v>49</v>
      </c>
    </row>
    <row r="12" spans="1:5">
      <c r="A12" t="s" s="3">
        <v>78</v>
      </c>
      <c r="C12" t="n" s="4">
        <v>3090</v>
      </c>
      <c r="D12" t="n" s="4">
        <v>2424</v>
      </c>
      <c r="E12" t="n" s="4">
        <v>2210</v>
      </c>
    </row>
    <row r="13" spans="1:5">
      <c r="A13" t="s" s="3">
        <v>649</v>
      </c>
    </row>
    <row r="14" spans="1:5">
      <c r="A14" t="s" s="3">
        <v>643</v>
      </c>
      <c r="B14" t="s" s="3">
        <v>71</v>
      </c>
      <c r="C14" t="n" s="4">
        <v>4567</v>
      </c>
      <c r="D14" t="n" s="4">
        <v>4381</v>
      </c>
      <c r="E14" t="n" s="4">
        <v>4484</v>
      </c>
    </row>
    <row r="15" spans="1:5">
      <c r="A15" t="s" s="3">
        <v>647</v>
      </c>
      <c r="C15" t="n" s="4">
        <v>335</v>
      </c>
      <c r="D15" t="n" s="4">
        <v>327</v>
      </c>
      <c r="E15" t="n" s="4">
        <v>327</v>
      </c>
    </row>
    <row r="16" spans="1:5">
      <c r="A16" t="s" s="3">
        <v>536</v>
      </c>
      <c r="C16" t="n" s="4">
        <v>165</v>
      </c>
      <c r="D16" t="n" s="4">
        <v>138</v>
      </c>
      <c r="E16" t="n" s="4">
        <v>44</v>
      </c>
    </row>
    <row r="17" spans="1:5">
      <c r="A17" t="s" s="3">
        <v>78</v>
      </c>
      <c r="C17" t="n" s="4">
        <v>1119</v>
      </c>
      <c r="D17" t="n" s="4">
        <v>1368</v>
      </c>
      <c r="E17" t="n" s="4">
        <v>1478</v>
      </c>
    </row>
    <row r="18" spans="1:5">
      <c r="A18" t="s" s="3">
        <v>650</v>
      </c>
    </row>
    <row r="19" spans="1:5">
      <c r="A19" t="s" s="3">
        <v>647</v>
      </c>
      <c r="C19" t="n" s="4">
        <v>1044</v>
      </c>
      <c r="D19" t="n" s="4">
        <v>947</v>
      </c>
      <c r="E19" t="n" s="4">
        <v>810</v>
      </c>
    </row>
    <row r="20" spans="1:5">
      <c r="A20" t="s" s="3">
        <v>536</v>
      </c>
      <c r="C20" t="n" s="4">
        <v>848</v>
      </c>
      <c r="D20" t="n" s="4">
        <v>642</v>
      </c>
      <c r="E20" t="n" s="4">
        <v>224</v>
      </c>
    </row>
    <row r="21" spans="1:5">
      <c r="A21" t="s" s="3">
        <v>78</v>
      </c>
      <c r="C21" t="n" s="4">
        <v>17576</v>
      </c>
      <c r="D21" t="n" s="4">
        <v>17728</v>
      </c>
      <c r="E21" t="n" s="4">
        <v>13642</v>
      </c>
    </row>
    <row r="22" spans="1:5">
      <c r="A22" t="s" s="3">
        <v>651</v>
      </c>
    </row>
    <row r="23" spans="1:5">
      <c r="A23" t="s" s="3">
        <v>647</v>
      </c>
      <c r="C23" t="n" s="4">
        <v>249</v>
      </c>
      <c r="D23" t="n" s="4">
        <v>309</v>
      </c>
      <c r="E23" t="n" s="4">
        <v>234</v>
      </c>
    </row>
    <row r="24" spans="1:5">
      <c r="A24" t="s" s="3">
        <v>536</v>
      </c>
      <c r="C24" t="n" s="4">
        <v>1391</v>
      </c>
      <c r="D24" t="n" s="4">
        <v>1304</v>
      </c>
      <c r="E24" t="n" s="4">
        <v>607</v>
      </c>
    </row>
    <row r="25" spans="1:5">
      <c r="A25" t="s" s="3">
        <v>78</v>
      </c>
      <c r="C25" t="n" s="4">
        <v>-5468</v>
      </c>
      <c r="D25" t="n" s="4">
        <v>-5252</v>
      </c>
      <c r="E25" t="n" s="4">
        <v>-4148</v>
      </c>
    </row>
    <row r="26" spans="1:5">
      <c r="A26" t="s" s="3">
        <v>643</v>
      </c>
      <c r="B26" t="s" s="3">
        <v>71</v>
      </c>
      <c r="C26" t="n" s="4">
        <v>61684</v>
      </c>
      <c r="D26" t="n" s="4">
        <v>60571</v>
      </c>
      <c r="E26" t="n" s="4">
        <v>49090</v>
      </c>
    </row>
    <row r="27" spans="1:5">
      <c r="A27" t="s" s="3">
        <v>647</v>
      </c>
      <c r="C27" t="n" s="4">
        <v>1293</v>
      </c>
      <c r="D27" t="n" s="4">
        <v>1256</v>
      </c>
      <c r="E27" t="n" s="4">
        <v>1044</v>
      </c>
    </row>
    <row r="28" spans="1:5">
      <c r="A28" t="s" s="3">
        <v>536</v>
      </c>
      <c r="C28" t="n" s="4">
        <v>2239</v>
      </c>
      <c r="D28" t="n" s="4">
        <v>1946</v>
      </c>
      <c r="E28" t="n" s="4">
        <v>831</v>
      </c>
    </row>
    <row r="29" spans="1:5">
      <c r="A29" t="s" s="3">
        <v>78</v>
      </c>
      <c r="C29" t="n" s="5">
        <v>12108</v>
      </c>
      <c r="D29" t="n" s="5">
        <v>12476</v>
      </c>
      <c r="E29" t="n" s="5">
        <v>9494</v>
      </c>
    </row>
    <row r="30" spans="1:5">
      <c r="A30" t="n"/>
    </row>
    <row r="31" spans="1:5">
      <c r="A31" t="s" s="3">
        <v>71</v>
      </c>
      <c r="B31" t="s" s="3">
        <v>96</v>
      </c>
    </row>
  </sheetData>
  <mergeCells count="4">
    <mergeCell ref="A1:B2"/>
    <mergeCell ref="C1:E1"/>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2</v>
      </c>
      <c r="B1" t="s" s="2">
        <v>2</v>
      </c>
      <c r="C1" t="s" s="2">
        <v>29</v>
      </c>
    </row>
    <row r="2" spans="1:3">
      <c r="A2" t="s" s="3">
        <v>646</v>
      </c>
    </row>
    <row r="3" spans="1:3">
      <c r="A3" t="s" s="6">
        <v>653</v>
      </c>
    </row>
    <row r="4" spans="1:3">
      <c r="A4" t="s" s="3">
        <v>654</v>
      </c>
      <c r="B4" t="n" s="5">
        <v>5961000</v>
      </c>
      <c r="C4" t="n" s="5">
        <v>6636000</v>
      </c>
    </row>
    <row r="5" spans="1:3">
      <c r="A5" t="s" s="6">
        <v>655</v>
      </c>
    </row>
    <row r="6" spans="1:3">
      <c r="A6" t="s" s="3">
        <v>38</v>
      </c>
      <c r="B6" t="n" s="4">
        <v>515000</v>
      </c>
      <c r="C6" t="n" s="4">
        <v>515000</v>
      </c>
    </row>
    <row r="7" spans="1:3">
      <c r="A7" t="s" s="3">
        <v>648</v>
      </c>
    </row>
    <row r="8" spans="1:3">
      <c r="A8" t="s" s="6">
        <v>653</v>
      </c>
    </row>
    <row r="9" spans="1:3">
      <c r="A9" t="s" s="3">
        <v>654</v>
      </c>
      <c r="B9" t="n" s="4">
        <v>1436000</v>
      </c>
      <c r="C9" t="n" s="4">
        <v>1475000</v>
      </c>
    </row>
    <row r="10" spans="1:3">
      <c r="A10" t="s" s="3">
        <v>649</v>
      </c>
    </row>
    <row r="11" spans="1:3">
      <c r="A11" t="s" s="6">
        <v>653</v>
      </c>
    </row>
    <row r="12" spans="1:3">
      <c r="A12" t="s" s="3">
        <v>654</v>
      </c>
      <c r="B12" t="n" s="4">
        <v>2859000</v>
      </c>
      <c r="C12" t="n" s="4">
        <v>2378000</v>
      </c>
    </row>
    <row r="13" spans="1:3">
      <c r="A13" t="s" s="6">
        <v>655</v>
      </c>
    </row>
    <row r="14" spans="1:3">
      <c r="A14" t="s" s="3">
        <v>38</v>
      </c>
      <c r="B14" t="n" s="4">
        <v>1568000</v>
      </c>
      <c r="C14" t="n" s="4">
        <v>1568000</v>
      </c>
    </row>
    <row r="15" spans="1:3">
      <c r="A15" t="s" s="3">
        <v>650</v>
      </c>
    </row>
    <row r="16" spans="1:3">
      <c r="A16" t="s" s="6">
        <v>653</v>
      </c>
    </row>
    <row r="17" spans="1:3">
      <c r="A17" t="s" s="3">
        <v>654</v>
      </c>
      <c r="B17" t="n" s="4">
        <v>10256000</v>
      </c>
      <c r="C17" t="n" s="4">
        <v>10489000</v>
      </c>
    </row>
    <row r="18" spans="1:3">
      <c r="A18" t="s" s="3">
        <v>651</v>
      </c>
    </row>
    <row r="19" spans="1:3">
      <c r="A19" t="s" s="6">
        <v>653</v>
      </c>
    </row>
    <row r="20" spans="1:3">
      <c r="A20" t="s" s="3">
        <v>654</v>
      </c>
      <c r="B20" t="n" s="4">
        <v>21946000</v>
      </c>
      <c r="C20" t="n" s="4">
        <v>25099000</v>
      </c>
    </row>
    <row r="21" spans="1:3">
      <c r="A21" t="s" s="3">
        <v>382</v>
      </c>
    </row>
    <row r="22" spans="1:3">
      <c r="A22" t="s" s="6">
        <v>655</v>
      </c>
    </row>
    <row r="23" spans="1:3">
      <c r="A23" t="s" s="3">
        <v>38</v>
      </c>
      <c r="B23" t="n" s="4">
        <v>515000</v>
      </c>
      <c r="C23" t="n" s="4">
        <v>515000</v>
      </c>
    </row>
    <row r="24" spans="1:3">
      <c r="A24" t="s" s="3">
        <v>654</v>
      </c>
      <c r="B24" t="n" s="4">
        <v>32202000</v>
      </c>
      <c r="C24" t="n" s="4">
        <v>35588000</v>
      </c>
    </row>
    <row r="25" spans="1:3">
      <c r="A25" t="s" s="3">
        <v>38</v>
      </c>
      <c r="B25" t="n" s="5">
        <v>2083000</v>
      </c>
      <c r="C25" t="n" s="5">
        <v>2083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56</v>
      </c>
      <c r="B1" t="s" s="2">
        <v>323</v>
      </c>
    </row>
    <row r="2" spans="1:9">
      <c r="B2" t="s" s="2">
        <v>2</v>
      </c>
      <c r="C2" t="s" s="2">
        <v>657</v>
      </c>
      <c r="D2" t="s" s="2">
        <v>4</v>
      </c>
      <c r="E2" t="s" s="2">
        <v>400</v>
      </c>
      <c r="F2" t="s" s="2">
        <v>29</v>
      </c>
      <c r="G2" t="s" s="2">
        <v>658</v>
      </c>
      <c r="H2" t="s" s="2">
        <v>507</v>
      </c>
      <c r="I2" t="s" s="2">
        <v>659</v>
      </c>
    </row>
    <row r="3" spans="1:9">
      <c r="A3" t="s" s="3">
        <v>643</v>
      </c>
      <c r="B3" t="n" s="5">
        <v>15371</v>
      </c>
      <c r="C3" t="n" s="5">
        <v>15987</v>
      </c>
      <c r="D3" t="n" s="5">
        <v>14148</v>
      </c>
      <c r="E3" t="n" s="5">
        <v>16178</v>
      </c>
      <c r="F3" t="n" s="5">
        <v>16547</v>
      </c>
      <c r="G3" t="n" s="5">
        <v>16308</v>
      </c>
      <c r="H3" t="n" s="5">
        <v>13550</v>
      </c>
      <c r="I3" t="n" s="5">
        <v>14166</v>
      </c>
    </row>
    <row r="4" spans="1:9">
      <c r="A4" t="s" s="3">
        <v>660</v>
      </c>
      <c r="B4" t="n" s="4">
        <v>6315</v>
      </c>
      <c r="C4" t="n" s="4">
        <v>5875</v>
      </c>
      <c r="D4" t="n" s="4">
        <v>5067</v>
      </c>
      <c r="E4" t="n" s="4">
        <v>5796</v>
      </c>
      <c r="F4" t="n" s="4">
        <v>6056</v>
      </c>
      <c r="G4" t="n" s="4">
        <v>6084</v>
      </c>
      <c r="H4" t="n" s="4">
        <v>5286</v>
      </c>
      <c r="I4" t="n" s="4">
        <v>5237</v>
      </c>
    </row>
    <row r="5" spans="1:9">
      <c r="A5" t="s" s="3">
        <v>73</v>
      </c>
      <c r="B5" t="n" s="4">
        <v>9056</v>
      </c>
      <c r="C5" t="n" s="4">
        <v>10112</v>
      </c>
      <c r="D5" t="n" s="4">
        <v>9081</v>
      </c>
      <c r="E5" t="n" s="4">
        <v>10382</v>
      </c>
      <c r="F5" t="n" s="4">
        <v>10491</v>
      </c>
      <c r="G5" t="n" s="4">
        <v>10224</v>
      </c>
      <c r="H5" t="n" s="4">
        <v>8264</v>
      </c>
      <c r="I5" t="n" s="4">
        <v>8929</v>
      </c>
    </row>
    <row r="6" spans="1:9">
      <c r="A6" t="s" s="3">
        <v>661</v>
      </c>
      <c r="B6" t="n" s="4">
        <v>6291</v>
      </c>
      <c r="C6" t="n" s="4">
        <v>6440</v>
      </c>
      <c r="D6" t="n" s="4">
        <v>6435</v>
      </c>
      <c r="E6" t="n" s="4">
        <v>7357</v>
      </c>
      <c r="F6" t="n" s="4">
        <v>6682</v>
      </c>
      <c r="G6" t="n" s="4">
        <v>6511</v>
      </c>
      <c r="H6" t="n" s="4">
        <v>6165</v>
      </c>
      <c r="I6" t="n" s="4">
        <v>6074</v>
      </c>
    </row>
    <row r="7" spans="1:9">
      <c r="A7" t="s" s="3">
        <v>78</v>
      </c>
      <c r="B7" t="n" s="4">
        <v>2765</v>
      </c>
      <c r="C7" t="n" s="4">
        <v>3672</v>
      </c>
      <c r="D7" t="n" s="4">
        <v>2646</v>
      </c>
      <c r="E7" t="n" s="4">
        <v>3025</v>
      </c>
      <c r="F7" t="n" s="4">
        <v>3809</v>
      </c>
      <c r="G7" t="n" s="4">
        <v>3713</v>
      </c>
      <c r="H7" t="n" s="4">
        <v>2099</v>
      </c>
      <c r="I7" t="n" s="4">
        <v>2855</v>
      </c>
    </row>
    <row r="8" spans="1:9">
      <c r="A8" t="s" s="3">
        <v>662</v>
      </c>
      <c r="B8" t="n" s="4">
        <v>-1</v>
      </c>
      <c r="C8" t="n" s="4">
        <v>-40</v>
      </c>
      <c r="D8" t="n" s="4">
        <v>-7</v>
      </c>
      <c r="E8" t="n" s="4">
        <v>6</v>
      </c>
      <c r="F8" t="n" s="4">
        <v>12</v>
      </c>
      <c r="G8" t="n" s="4">
        <v>3</v>
      </c>
      <c r="H8" t="n" s="4">
        <v>10</v>
      </c>
      <c r="I8" t="n" s="4">
        <v>14</v>
      </c>
    </row>
    <row r="9" spans="1:9">
      <c r="A9" t="s" s="3">
        <v>663</v>
      </c>
      <c r="B9" t="n" s="4">
        <v>2764</v>
      </c>
      <c r="C9" t="n" s="4">
        <v>3632</v>
      </c>
      <c r="D9" t="n" s="4">
        <v>2639</v>
      </c>
      <c r="E9" t="n" s="4">
        <v>3031</v>
      </c>
      <c r="F9" t="n" s="4">
        <v>3821</v>
      </c>
      <c r="G9" t="n" s="4">
        <v>3716</v>
      </c>
      <c r="H9" t="n" s="4">
        <v>2109</v>
      </c>
      <c r="I9" t="n" s="4">
        <v>2869</v>
      </c>
    </row>
    <row r="10" spans="1:9">
      <c r="A10" t="s" s="3">
        <v>664</v>
      </c>
      <c r="B10" t="n" s="4">
        <v>1012</v>
      </c>
      <c r="C10" t="n" s="4">
        <v>1450</v>
      </c>
      <c r="D10" t="n" s="4">
        <v>971</v>
      </c>
      <c r="E10" t="n" s="4">
        <v>1249</v>
      </c>
      <c r="F10" t="n" s="4">
        <v>1418</v>
      </c>
      <c r="G10" t="n" s="4">
        <v>1581</v>
      </c>
      <c r="H10" t="n" s="4">
        <v>871</v>
      </c>
      <c r="I10" t="n" s="4">
        <v>1211</v>
      </c>
    </row>
    <row r="11" spans="1:9">
      <c r="A11" t="s" s="3">
        <v>665</v>
      </c>
      <c r="B11" t="n" s="4">
        <v>1752</v>
      </c>
      <c r="C11" t="n" s="4">
        <v>2182</v>
      </c>
      <c r="D11" t="n" s="4">
        <v>1668</v>
      </c>
      <c r="E11" t="n" s="4">
        <v>1782</v>
      </c>
      <c r="F11" t="n" s="4">
        <v>2403</v>
      </c>
      <c r="G11" t="n" s="4">
        <v>2135</v>
      </c>
      <c r="H11" t="n" s="4">
        <v>1238</v>
      </c>
      <c r="I11" t="n" s="4">
        <v>1658</v>
      </c>
    </row>
    <row r="12" spans="1:9">
      <c r="A12" t="s" s="3">
        <v>84</v>
      </c>
      <c r="B12" t="n" s="4">
        <v>20</v>
      </c>
      <c r="C12" t="n" s="4">
        <v>-12</v>
      </c>
      <c r="D12" t="n" s="4">
        <v>-13</v>
      </c>
      <c r="E12" t="n" s="4">
        <v>22</v>
      </c>
      <c r="F12" t="n" s="4">
        <v>-15</v>
      </c>
      <c r="G12" t="n" s="4">
        <v>-16</v>
      </c>
      <c r="H12" t="n" s="4">
        <v>-23</v>
      </c>
      <c r="I12" t="n" s="4">
        <v>-21</v>
      </c>
    </row>
    <row r="13" spans="1:9">
      <c r="A13" t="s" s="3">
        <v>666</v>
      </c>
      <c r="B13" t="n" s="5">
        <v>1772</v>
      </c>
      <c r="C13" t="n" s="5">
        <v>2170</v>
      </c>
      <c r="D13" t="n" s="5">
        <v>1655</v>
      </c>
      <c r="E13" t="n" s="5">
        <v>1804</v>
      </c>
      <c r="F13" t="n" s="5">
        <v>2388</v>
      </c>
      <c r="G13" t="n" s="5">
        <v>2119</v>
      </c>
      <c r="H13" t="n" s="5">
        <v>1215</v>
      </c>
      <c r="I13" t="n" s="5">
        <v>1637</v>
      </c>
    </row>
    <row r="14" spans="1:9">
      <c r="A14" t="s" s="6">
        <v>667</v>
      </c>
    </row>
    <row r="15" spans="1:9">
      <c r="A15" t="s" s="3">
        <v>87</v>
      </c>
      <c r="B15" t="n" s="8">
        <v>0.21</v>
      </c>
      <c r="C15" t="n" s="8">
        <v>0.26</v>
      </c>
      <c r="D15" t="n" s="8">
        <v>0.2</v>
      </c>
      <c r="E15" t="n" s="8">
        <v>0.21</v>
      </c>
      <c r="F15" t="n" s="8">
        <v>0.29</v>
      </c>
      <c r="G15" t="n" s="8">
        <v>0.26</v>
      </c>
      <c r="H15" t="n" s="8">
        <v>0.15</v>
      </c>
      <c r="I15" t="n" s="8">
        <v>0.2</v>
      </c>
    </row>
    <row r="16" spans="1:9">
      <c r="A16" t="s" s="3">
        <v>668</v>
      </c>
      <c r="E16" t="n" s="9">
        <v>0.01</v>
      </c>
    </row>
    <row r="17" spans="1:9">
      <c r="A17" t="s" s="3">
        <v>89</v>
      </c>
      <c r="B17" t="n" s="8">
        <v>0.21</v>
      </c>
      <c r="C17" t="n" s="8">
        <v>0.26</v>
      </c>
      <c r="D17" t="n" s="8">
        <v>0.2</v>
      </c>
      <c r="E17" t="n" s="9">
        <v>0.22</v>
      </c>
      <c r="F17" t="n" s="8">
        <v>0.29</v>
      </c>
      <c r="G17" t="n" s="8">
        <v>0.26</v>
      </c>
      <c r="H17" t="n" s="8">
        <v>0.15</v>
      </c>
      <c r="I17" t="n" s="8">
        <v>0.2</v>
      </c>
    </row>
    <row r="18" spans="1:9">
      <c r="A18" t="s" s="3">
        <v>87</v>
      </c>
      <c r="B18" t="n" s="8">
        <v>0.21</v>
      </c>
      <c r="C18" t="n" s="9">
        <v>0.26</v>
      </c>
      <c r="D18" t="n" s="9">
        <v>0.2</v>
      </c>
      <c r="E18" t="n" s="8">
        <v>0.21</v>
      </c>
      <c r="F18" t="n" s="8">
        <v>0.29</v>
      </c>
      <c r="G18" t="n" s="8">
        <v>0.26</v>
      </c>
      <c r="H18" t="n" s="8">
        <v>0.15</v>
      </c>
      <c r="I18" t="n" s="8">
        <v>0.2</v>
      </c>
    </row>
    <row r="19" spans="1:9">
      <c r="A19" t="s" s="3">
        <v>91</v>
      </c>
      <c r="C19" t="n" s="9">
        <v>-0.01</v>
      </c>
      <c r="D19" t="n" s="9">
        <v>-0.01</v>
      </c>
    </row>
    <row r="20" spans="1:9">
      <c r="A20" t="s" s="3">
        <v>89</v>
      </c>
      <c r="B20" t="n" s="8">
        <v>0.21</v>
      </c>
      <c r="C20" t="n" s="8">
        <v>0.25</v>
      </c>
      <c r="D20" t="n" s="8">
        <v>0.19</v>
      </c>
      <c r="E20" t="n" s="8">
        <v>0.21</v>
      </c>
      <c r="F20" t="n" s="8">
        <v>0.29</v>
      </c>
      <c r="G20" t="n" s="8">
        <v>0.26</v>
      </c>
      <c r="H20" t="n" s="8">
        <v>0.15</v>
      </c>
      <c r="I20" t="n" s="8">
        <v>0.2</v>
      </c>
    </row>
    <row r="21" spans="1:9">
      <c r="A21" t="s" s="6">
        <v>669</v>
      </c>
    </row>
    <row r="22" spans="1:9">
      <c r="A22" t="s" s="3">
        <v>93</v>
      </c>
      <c r="B22" t="n" s="4">
        <v>8361</v>
      </c>
      <c r="C22" t="n" s="4">
        <v>8353</v>
      </c>
      <c r="D22" t="n" s="4">
        <v>8339</v>
      </c>
      <c r="E22" t="n" s="4">
        <v>8326</v>
      </c>
      <c r="F22" t="n" s="4">
        <v>8223</v>
      </c>
      <c r="G22" t="n" s="4">
        <v>8186</v>
      </c>
      <c r="H22" t="n" s="4">
        <v>8144</v>
      </c>
      <c r="I22" t="n" s="4">
        <v>8117</v>
      </c>
    </row>
    <row r="23" spans="1:9">
      <c r="A23" t="s" s="3">
        <v>94</v>
      </c>
      <c r="B23" t="n" s="4">
        <v>8519</v>
      </c>
      <c r="C23" t="n" s="4">
        <v>8531</v>
      </c>
      <c r="D23" t="n" s="4">
        <v>8519</v>
      </c>
      <c r="E23" t="n" s="4">
        <v>8502</v>
      </c>
      <c r="F23" t="n" s="4">
        <v>8334</v>
      </c>
      <c r="G23" t="n" s="4">
        <v>8274</v>
      </c>
      <c r="H23" t="n" s="4">
        <v>8225</v>
      </c>
      <c r="I23" t="n" s="4">
        <v>8157</v>
      </c>
    </row>
  </sheetData>
  <mergeCells count="2">
    <mergeCell ref="A1:A2"/>
    <mergeCell ref="B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 customWidth="1" max="5" min="5" width="14"/>
  </cols>
  <sheetData>
    <row r="1" spans="1:5">
      <c r="A1" t="s" s="1">
        <v>670</v>
      </c>
      <c r="B1" t="s" s="2">
        <v>671</v>
      </c>
      <c r="C1" t="s" s="2">
        <v>1</v>
      </c>
    </row>
    <row r="2" spans="1:5">
      <c r="B2" t="s" s="2">
        <v>672</v>
      </c>
      <c r="C2" t="s" s="2">
        <v>2</v>
      </c>
      <c r="D2" t="s" s="2">
        <v>29</v>
      </c>
      <c r="E2" t="s" s="2">
        <v>69</v>
      </c>
    </row>
    <row r="3" spans="1:5">
      <c r="A3" t="s" s="3">
        <v>673</v>
      </c>
    </row>
    <row r="4" spans="1:5">
      <c r="A4" t="s" s="3">
        <v>674</v>
      </c>
      <c r="B4" t="s" s="3">
        <v>675</v>
      </c>
    </row>
    <row r="5" spans="1:5">
      <c r="A5" t="s" s="3">
        <v>676</v>
      </c>
      <c r="B5" t="s" s="3">
        <v>677</v>
      </c>
    </row>
    <row r="6" spans="1:5">
      <c r="A6" t="s" s="3">
        <v>678</v>
      </c>
      <c r="B6" t="s" s="3">
        <v>679</v>
      </c>
    </row>
    <row r="7" spans="1:5">
      <c r="A7" t="s" s="3">
        <v>680</v>
      </c>
      <c r="B7" t="n" s="8">
        <v>0.35</v>
      </c>
    </row>
    <row r="8" spans="1:5">
      <c r="A8" t="s" s="3">
        <v>680</v>
      </c>
      <c r="C8" t="n" s="8">
        <v>1.35</v>
      </c>
      <c r="D8" t="n" s="8">
        <v>1.3</v>
      </c>
      <c r="E8" t="n" s="8">
        <v>1.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81</v>
      </c>
      <c r="B1" t="s" s="2">
        <v>1</v>
      </c>
    </row>
    <row r="2" spans="1:4">
      <c r="B2" t="s" s="2">
        <v>2</v>
      </c>
      <c r="C2" t="s" s="2">
        <v>29</v>
      </c>
      <c r="D2" t="s" s="2">
        <v>69</v>
      </c>
    </row>
    <row r="3" spans="1:4">
      <c r="A3" t="s" s="3">
        <v>682</v>
      </c>
    </row>
    <row r="4" spans="1:4">
      <c r="A4" t="s" s="3">
        <v>683</v>
      </c>
      <c r="B4" t="n" s="5">
        <v>26</v>
      </c>
      <c r="C4" t="n" s="5">
        <v>27</v>
      </c>
      <c r="D4" t="n" s="5">
        <v>70</v>
      </c>
    </row>
    <row r="5" spans="1:4">
      <c r="A5" t="s" s="3">
        <v>684</v>
      </c>
      <c r="B5" t="n" s="5">
        <v>8</v>
      </c>
      <c r="C5" t="n" s="5">
        <v>25</v>
      </c>
      <c r="D5" t="n" s="5">
        <v>8</v>
      </c>
    </row>
    <row r="6" spans="1:4">
      <c r="A6" t="s" s="3">
        <v>446</v>
      </c>
    </row>
    <row r="7" spans="1:4">
      <c r="A7" t="s" s="3">
        <v>685</v>
      </c>
    </row>
    <row r="8" spans="1:4">
      <c r="A8" t="s" s="3">
        <v>686</v>
      </c>
      <c r="B8" t="n" s="5">
        <v>-1</v>
      </c>
      <c r="C8" t="n" s="5">
        <v>-26</v>
      </c>
      <c r="D8" t="n" s="5">
        <v>-51</v>
      </c>
    </row>
    <row r="9" spans="1:4">
      <c r="A9" t="s" s="3">
        <v>687</v>
      </c>
      <c r="B9" t="n" s="5">
        <v>33</v>
      </c>
      <c r="C9" t="n" s="5">
        <v>26</v>
      </c>
      <c r="D9" t="n" s="4">
        <v>27</v>
      </c>
    </row>
    <row r="10" spans="1:4">
      <c r="A10" t="s" s="3">
        <v>688</v>
      </c>
    </row>
    <row r="11" spans="1:4">
      <c r="A11" t="s" s="3">
        <v>683</v>
      </c>
      <c r="D11" t="n" s="5">
        <v>14</v>
      </c>
    </row>
    <row r="12" spans="1:4">
      <c r="A12" t="s" s="3">
        <v>684</v>
      </c>
    </row>
    <row r="13" spans="1:4">
      <c r="A13" t="s" s="3">
        <v>446</v>
      </c>
    </row>
    <row r="14" spans="1:4">
      <c r="A14" t="s" s="3">
        <v>685</v>
      </c>
    </row>
    <row r="15" spans="1:4">
      <c r="A15" t="s" s="3">
        <v>686</v>
      </c>
      <c r="D15" t="n" s="5">
        <v>-14</v>
      </c>
    </row>
    <row r="16" spans="1:4">
      <c r="A16" t="s" s="3">
        <v>687</v>
      </c>
    </row>
    <row r="17" spans="1:4">
      <c r="A17" t="s" s="3">
        <v>689</v>
      </c>
    </row>
    <row r="18" spans="1:4">
      <c r="A18" t="s" s="3">
        <v>683</v>
      </c>
      <c r="B18" t="n" s="5">
        <v>286</v>
      </c>
      <c r="C18" t="n" s="5">
        <v>201</v>
      </c>
      <c r="D18" t="n" s="5">
        <v>378</v>
      </c>
    </row>
    <row r="19" spans="1:4">
      <c r="A19" t="s" s="3">
        <v>684</v>
      </c>
    </row>
    <row r="20" spans="1:4">
      <c r="A20" t="s" s="3">
        <v>446</v>
      </c>
      <c r="B20" t="n" s="5">
        <v>336</v>
      </c>
      <c r="C20" t="n" s="5">
        <v>94</v>
      </c>
      <c r="D20" t="n" s="5">
        <v>28</v>
      </c>
    </row>
    <row r="21" spans="1:4">
      <c r="A21" t="s" s="3">
        <v>685</v>
      </c>
    </row>
    <row r="22" spans="1:4">
      <c r="A22" t="s" s="3">
        <v>686</v>
      </c>
      <c r="B22" t="n" s="5">
        <v>-9</v>
      </c>
      <c r="C22" t="n" s="5">
        <v>-9</v>
      </c>
      <c r="D22" t="n" s="5">
        <v>-205</v>
      </c>
    </row>
    <row r="23" spans="1:4">
      <c r="A23" t="s" s="3">
        <v>687</v>
      </c>
      <c r="B23" t="n" s="4">
        <v>613</v>
      </c>
      <c r="C23" t="n" s="4">
        <v>286</v>
      </c>
      <c r="D23" t="n" s="4">
        <v>201</v>
      </c>
    </row>
    <row r="24" spans="1:4">
      <c r="A24" t="s" s="3">
        <v>690</v>
      </c>
    </row>
    <row r="25" spans="1:4">
      <c r="A25" t="s" s="3">
        <v>683</v>
      </c>
      <c r="B25" t="n" s="5">
        <v>734</v>
      </c>
      <c r="C25" t="n" s="5">
        <v>432</v>
      </c>
      <c r="D25" t="n" s="5">
        <v>223</v>
      </c>
    </row>
    <row r="26" spans="1:4">
      <c r="A26" t="s" s="3">
        <v>684</v>
      </c>
    </row>
    <row r="27" spans="1:4">
      <c r="A27" t="s" s="3">
        <v>446</v>
      </c>
    </row>
    <row r="28" spans="1:4">
      <c r="A28" t="s" s="3">
        <v>685</v>
      </c>
      <c r="B28" t="n" s="5">
        <v>88</v>
      </c>
      <c r="C28" t="n" s="5">
        <v>302</v>
      </c>
      <c r="D28" t="n" s="5">
        <v>209</v>
      </c>
    </row>
    <row r="29" spans="1:4">
      <c r="A29" t="s" s="3">
        <v>686</v>
      </c>
    </row>
    <row r="30" spans="1:4">
      <c r="A30" t="s" s="3">
        <v>687</v>
      </c>
      <c r="B30" t="n" s="5">
        <v>822</v>
      </c>
      <c r="C30" t="n" s="5">
        <v>734</v>
      </c>
      <c r="D30" t="n" s="5">
        <v>4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691</v>
      </c>
      <c r="B1" t="s" s="1">
        <v>692</v>
      </c>
      <c r="C1" t="s" s="2">
        <v>693</v>
      </c>
    </row>
    <row r="2" spans="1:3">
      <c r="A2" t="s" s="3">
        <v>694</v>
      </c>
      <c r="B2" t="s" s="3">
        <v>694</v>
      </c>
      <c r="C2" t="n" s="8">
        <v>12.83</v>
      </c>
    </row>
    <row r="3" spans="1:3">
      <c r="A3" t="s" s="3">
        <v>695</v>
      </c>
      <c r="B3" t="s" s="3">
        <v>695</v>
      </c>
      <c r="C3" t="n" s="5">
        <v>289</v>
      </c>
    </row>
    <row r="4" spans="1:3">
      <c r="A4" t="s" s="3">
        <v>696</v>
      </c>
      <c r="B4" t="s" s="3">
        <v>696</v>
      </c>
      <c r="C4" t="n" s="8">
        <v>15.28</v>
      </c>
    </row>
    <row r="5" spans="1:3">
      <c r="A5" t="s" s="3">
        <v>697</v>
      </c>
      <c r="B5" t="s" s="3">
        <v>697</v>
      </c>
      <c r="C5" t="n" s="4">
        <v>203</v>
      </c>
    </row>
    <row r="6" spans="1:3">
      <c r="A6" t="s" s="3">
        <v>346</v>
      </c>
    </row>
    <row r="7" spans="1:3">
      <c r="A7" t="s" s="3">
        <v>698</v>
      </c>
      <c r="B7" t="s" s="3">
        <v>698</v>
      </c>
      <c r="C7" t="n" s="8">
        <v>17.82</v>
      </c>
    </row>
    <row r="8" spans="1:3">
      <c r="A8" t="s" s="3">
        <v>344</v>
      </c>
    </row>
    <row r="9" spans="1:3">
      <c r="A9" t="s" s="3">
        <v>698</v>
      </c>
      <c r="B9" t="s" s="3">
        <v>698</v>
      </c>
      <c r="C9" t="n" s="8">
        <v>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6">
        <v>163</v>
      </c>
    </row>
    <row r="4" spans="1:2">
      <c r="A4" t="s" s="3">
        <v>167</v>
      </c>
      <c r="B4" t="s" s="3">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9</v>
      </c>
      <c r="B1" t="s" s="2">
        <v>1</v>
      </c>
    </row>
    <row r="2" spans="1:2">
      <c r="B2" t="s" s="2">
        <v>2</v>
      </c>
    </row>
    <row r="3" spans="1:2">
      <c r="A3" t="s" s="6">
        <v>163</v>
      </c>
    </row>
    <row r="4" spans="1:2">
      <c r="A4" t="s" s="3">
        <v>170</v>
      </c>
      <c r="B4" t="s" s="3">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Nature of Business</vt:lpstr>
      <vt:lpstr>Note 2 - Summary of Significant</vt:lpstr>
      <vt:lpstr>Note 3 - Asset Acquisition</vt:lpstr>
      <vt:lpstr>Note 4 - Discontinued Operation</vt:lpstr>
      <vt:lpstr>Note 5 - Inventories</vt:lpstr>
      <vt:lpstr>Note 6 - Property and Equipment</vt:lpstr>
      <vt:lpstr>Note 7 - Goodwill and Intangibl</vt:lpstr>
      <vt:lpstr>Note 8 - Accrued Liabilities</vt:lpstr>
      <vt:lpstr>Note 9 - Taxes</vt:lpstr>
      <vt:lpstr>Note 10 - Employee Benefit Plan</vt:lpstr>
      <vt:lpstr>Note 11 - Stockholders' Equity</vt:lpstr>
      <vt:lpstr>Note 12 - Stock Incentive Plans</vt:lpstr>
      <vt:lpstr>Note 13 - Related-party Transac</vt:lpstr>
      <vt:lpstr>Note 14 - Commitments and Conti</vt:lpstr>
      <vt:lpstr>Note 15 - Business Segments</vt:lpstr>
      <vt:lpstr>Note 16 - Quarterly Results (un</vt:lpstr>
      <vt:lpstr>Note 17 - Subsequent Events</vt:lpstr>
      <vt:lpstr>Schedule II - Valuation and Qua</vt:lpstr>
      <vt:lpstr>Significant Accounting Policies</vt:lpstr>
      <vt:lpstr>Note 2 - Summary of Significa26</vt:lpstr>
      <vt:lpstr>Note 5 - Inventories (Tables)</vt:lpstr>
      <vt:lpstr>Note 6 - Property and Equipme28</vt:lpstr>
      <vt:lpstr>Note 7 - Goodwill and Intangi29</vt:lpstr>
      <vt:lpstr>Note 8 - Accrued Liabilities (T</vt:lpstr>
      <vt:lpstr>Note 9 - Taxes (Tables)</vt:lpstr>
      <vt:lpstr>Note 12 - Stock Incentive Pla32</vt:lpstr>
      <vt:lpstr>Note 14 - Commitments and Con33</vt:lpstr>
      <vt:lpstr>Note 15 - Business Segments (Ta</vt:lpstr>
      <vt:lpstr>Note 16 - Quarterly Results (35</vt:lpstr>
      <vt:lpstr>Schedule II - Valuation and Q36</vt:lpstr>
      <vt:lpstr>Note 2 - Summary of Significa37</vt:lpstr>
      <vt:lpstr>Note 2 - Computation of Basic a</vt:lpstr>
      <vt:lpstr>Note 3 - Asset Acquisition (Det</vt:lpstr>
      <vt:lpstr>Note 4 - Discontinued Operati40</vt:lpstr>
      <vt:lpstr>Note 5 - Inventories - Inventor</vt:lpstr>
      <vt:lpstr>Note 6 - Property and Equipme42</vt:lpstr>
      <vt:lpstr>Note 6 - Property and Equipme43</vt:lpstr>
      <vt:lpstr>Note 7 - Goodwill and Intangi44</vt:lpstr>
      <vt:lpstr>Note 7 - Carrying Values of Goo</vt:lpstr>
      <vt:lpstr>Note 7 - Other Intangible Asset</vt:lpstr>
      <vt:lpstr>Note 7 - Estimated Amortization</vt:lpstr>
      <vt:lpstr>Note 7 - Estimated Useful Lives</vt:lpstr>
      <vt:lpstr>Note 8 - Accrued Liabilities - </vt:lpstr>
      <vt:lpstr>Note 8 - Accrued Liabilities 50</vt:lpstr>
      <vt:lpstr>Note 9 - Taxes (Details Textual</vt:lpstr>
      <vt:lpstr>Note 9 - Pre-tax Income (Loss) </vt:lpstr>
      <vt:lpstr>Note 9 - Provision for Income T</vt:lpstr>
      <vt:lpstr>Note 9 - Reconciliation of Prov</vt:lpstr>
      <vt:lpstr>Note 9 - Significant Components</vt:lpstr>
      <vt:lpstr>Note 9 - Reconciliation of Begi</vt:lpstr>
      <vt:lpstr>Note 10 - Employee Benefit Pl57</vt:lpstr>
      <vt:lpstr>Note 11 - Stockholders' Equity </vt:lpstr>
      <vt:lpstr>Note 12 - Stock Incentive Pla59</vt:lpstr>
      <vt:lpstr>Note 12 - Summary of Stock Opti</vt:lpstr>
      <vt:lpstr>Note 12 - Share based Compensat</vt:lpstr>
      <vt:lpstr>Note 12 - Share-based Compensat</vt:lpstr>
      <vt:lpstr>Note 12 - Unrecognized Compensa</vt:lpstr>
      <vt:lpstr>Note 12 - Non-vested Status of </vt:lpstr>
      <vt:lpstr>Note 13 - Related-party Trans65</vt:lpstr>
      <vt:lpstr>Note 14 - Commitments and Con66</vt:lpstr>
      <vt:lpstr>Note 14 - Future Minimum Lease </vt:lpstr>
      <vt:lpstr>Note 14 - Future Minimum Paymen</vt:lpstr>
      <vt:lpstr>Note 15 - Business Segments (De</vt:lpstr>
      <vt:lpstr>Note 15 - Business Segments - S</vt:lpstr>
      <vt:lpstr>Note 15 - Reconciliation of Ass</vt:lpstr>
      <vt:lpstr>Note 16 - Unaudited Consolidate</vt:lpstr>
      <vt:lpstr>Note 17 - Subsequent Events (De</vt:lpstr>
      <vt:lpstr>Schedule II - Valuation and Q74</vt:lpstr>
      <vt:lpstr>Uncategorized Items - cl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11:04Z</dcterms:created>
  <dcterms:modified xmlns:dcterms="http://purl.org/dc/terms/" xmlns:xsi="http://www.w3.org/2001/XMLSchema-instance" xsi:type="dcterms:W3CDTF">2015-08-27T16:11:04Z</dcterms:modified>
  <dc:title xmlns:dc="http://purl.org/dc/elements/1.1/">Untitled</dc:title>
  <dc:description xmlns:dc="http://purl.org/dc/elements/1.1/"/>
  <dc:subject xmlns:dc="http://purl.org/dc/elements/1.1/"/>
  <cp:keywords/>
  <cp:category/>
</cp:coreProperties>
</file>